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sheetId="6" state="visible" r:id="rId6"/>
    <sheet xmlns:r="http://schemas.openxmlformats.org/officeDocument/2006/relationships" name="NOTE 2 - LOSS PER SHARE" sheetId="7" state="visible" r:id="rId7"/>
    <sheet xmlns:r="http://schemas.openxmlformats.org/officeDocument/2006/relationships" name="NOTE 3 - OIL AND GAS PROPERTIES" sheetId="8" state="visible" r:id="rId8"/>
    <sheet xmlns:r="http://schemas.openxmlformats.org/officeDocument/2006/relationships" name="NOTE 4 - INCOME TAXES" sheetId="9" state="visible" r:id="rId9"/>
    <sheet xmlns:r="http://schemas.openxmlformats.org/officeDocument/2006/relationships" name="Accounting Policies, by Policy " sheetId="10" state="visible" r:id="rId10"/>
    <sheet xmlns:r="http://schemas.openxmlformats.org/officeDocument/2006/relationships" name="NOTE 1 (Tables)" sheetId="11" state="visible" r:id="rId11"/>
    <sheet xmlns:r="http://schemas.openxmlformats.org/officeDocument/2006/relationships" name="NOTE 2 - LOSS PER SHARE (Tables" sheetId="12" state="visible" r:id="rId12"/>
    <sheet xmlns:r="http://schemas.openxmlformats.org/officeDocument/2006/relationships" name="NOTE 3 - OIL AND GAS PROPERTI13" sheetId="13" state="visible" r:id="rId13"/>
    <sheet xmlns:r="http://schemas.openxmlformats.org/officeDocument/2006/relationships" name="NOTE 4 - INCOME TAXES (Tables)" sheetId="14" state="visible" r:id="rId14"/>
    <sheet xmlns:r="http://schemas.openxmlformats.org/officeDocument/2006/relationships" name="NOTE 1 (Details)" sheetId="15" state="visible" r:id="rId15"/>
    <sheet xmlns:r="http://schemas.openxmlformats.org/officeDocument/2006/relationships" name="NOTE 1 (Details) - Schedule of " sheetId="16" state="visible" r:id="rId16"/>
    <sheet xmlns:r="http://schemas.openxmlformats.org/officeDocument/2006/relationships" name="NOTE 1 (Details) - Business Acq" sheetId="17" state="visible" r:id="rId17"/>
    <sheet xmlns:r="http://schemas.openxmlformats.org/officeDocument/2006/relationships" name="NOTE 1 (Details) - Equity Metho" sheetId="18" state="visible" r:id="rId18"/>
    <sheet xmlns:r="http://schemas.openxmlformats.org/officeDocument/2006/relationships" name="NOTE 2 - LOSS PER SHARE (Detail" sheetId="19" state="visible" r:id="rId19"/>
    <sheet xmlns:r="http://schemas.openxmlformats.org/officeDocument/2006/relationships" name="NOTE 2 - LOSS PER SHARE (Deta20" sheetId="20" state="visible" r:id="rId20"/>
    <sheet xmlns:r="http://schemas.openxmlformats.org/officeDocument/2006/relationships" name="NOTE 3 - OIL AND GAS PROPERTI21" sheetId="21" state="visible" r:id="rId21"/>
    <sheet xmlns:r="http://schemas.openxmlformats.org/officeDocument/2006/relationships" name="NOTE 4 - INCOME TAXES  (Details" sheetId="22" state="visible" r:id="rId22"/>
    <sheet xmlns:r="http://schemas.openxmlformats.org/officeDocument/2006/relationships" name="NOTE 4 - INCOME TAXES  (Detai23" sheetId="23" state="visible" r:id="rId23"/>
  </sheets>
  <definedNames/>
  <calcPr calcId="124519" fullCalcOnLoad="1"/>
</workbook>
</file>

<file path=xl/sharedStrings.xml><?xml version="1.0" encoding="utf-8"?>
<sst xmlns="http://schemas.openxmlformats.org/spreadsheetml/2006/main" uniqueCount="352">
  <si>
    <t>Document And Entity Information - shares</t>
  </si>
  <si>
    <t>6 Months Ended</t>
  </si>
  <si>
    <t>Jun. 30, 2018</t>
  </si>
  <si>
    <t>Aug. 15, 2018</t>
  </si>
  <si>
    <t>Document and Entity Information [Abstract]</t>
  </si>
  <si>
    <t>Entity Registrant Name</t>
  </si>
  <si>
    <t>ROYALE ENERGY,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8</t>
  </si>
  <si>
    <t>Document Fiscal Year Focus</t>
  </si>
  <si>
    <t>Document Fiscal Period Focus</t>
  </si>
  <si>
    <t>Q2</t>
  </si>
  <si>
    <t>CONSOLIDATED BALANCE SHEETS - USD ($)</t>
  </si>
  <si>
    <t>Dec. 31, 2017</t>
  </si>
  <si>
    <t>Current Assets</t>
  </si>
  <si>
    <t>Cash</t>
  </si>
  <si>
    <t>Other Receivables, net</t>
  </si>
  <si>
    <t>Revenue Receivables</t>
  </si>
  <si>
    <t>Receivable from Affiliate</t>
  </si>
  <si>
    <t>Prepaid Expenses</t>
  </si>
  <si>
    <t>Total Current Assets</t>
  </si>
  <si>
    <t>Investment in Joint Venture</t>
  </si>
  <si>
    <t>Other Assets</t>
  </si>
  <si>
    <t>Oil and Gas Properties, (Successful Efforts Basis), Equipment and Fixtures, net</t>
  </si>
  <si>
    <t>Total Assets</t>
  </si>
  <si>
    <t>Current Liabilities:</t>
  </si>
  <si>
    <t>Accounts Payable and Accrued Expenses</t>
  </si>
  <si>
    <t>Royalties Payable</t>
  </si>
  <si>
    <t>Cash Advances on Pending Transactions</t>
  </si>
  <si>
    <t>Dividends Payable</t>
  </si>
  <si>
    <t>Deferred Drilling Obligation</t>
  </si>
  <si>
    <t>Total Current Liabilities</t>
  </si>
  <si>
    <t>Noncurrent Liabilities:</t>
  </si>
  <si>
    <t>Accrued Liabilities – Long Term</t>
  </si>
  <si>
    <t>Accrued Unpaid Guaranteed Payments</t>
  </si>
  <si>
    <t>Asset Retirement Obligation</t>
  </si>
  <si>
    <t>Total Noncurrent Liabilities</t>
  </si>
  <si>
    <t>Total Liabilities</t>
  </si>
  <si>
    <t>Stockholders’ Equity (Deficit):</t>
  </si>
  <si>
    <t>Convertible Preferred Stock, Series B, $10 par value, 3,000,000 Shares Authorized, 2,012,400 shares issued and outstanding at March 31, 2018</t>
  </si>
  <si>
    <t>Common Stock</t>
  </si>
  <si>
    <t>Additional Paid in Capital</t>
  </si>
  <si>
    <t>Accumulated Deficit</t>
  </si>
  <si>
    <t>Total Stockholders’ Equity (Deficit)</t>
  </si>
  <si>
    <t>Total Liabilities and Stockholders’ Equity (Deficit)</t>
  </si>
  <si>
    <t>Common Stock with Par Value [Member]</t>
  </si>
  <si>
    <t>CONSOLIDATED BALANCE SHEETS (Parentheticals) - $ / shares</t>
  </si>
  <si>
    <t>Convertible Preferred Stock, Series B, par value (in Dollars per share)</t>
  </si>
  <si>
    <t>Convertible Preferred Stock, Series B, Shares Authorized</t>
  </si>
  <si>
    <t>Convertible Preferred Stock, Series B, shares issued</t>
  </si>
  <si>
    <t>Convertible Preferred Stock, Series B, shares outstanding</t>
  </si>
  <si>
    <t>Common stock, no par value (in Dollars per share)</t>
  </si>
  <si>
    <t>Common stock, shares authorized</t>
  </si>
  <si>
    <t>Common stock, shares issued</t>
  </si>
  <si>
    <t>Common Stock, shares outstanding</t>
  </si>
  <si>
    <t>Common Stock, Par Value (in Dollars per share)</t>
  </si>
  <si>
    <t>CONSOLIDATED STATEMENTS OF OPERATIONS (Unaudited) - USD ($)</t>
  </si>
  <si>
    <t>3 Months Ended</t>
  </si>
  <si>
    <t>Jun. 30, 2017</t>
  </si>
  <si>
    <t>Revenues</t>
  </si>
  <si>
    <t>Costs and Expenses:</t>
  </si>
  <si>
    <t>Lease Operating</t>
  </si>
  <si>
    <t>Lease Impairment</t>
  </si>
  <si>
    <t>Well Equipment Write Down</t>
  </si>
  <si>
    <t>General and Administrative</t>
  </si>
  <si>
    <t>Legal and Accounting</t>
  </si>
  <si>
    <t>Marketing</t>
  </si>
  <si>
    <t>Depreciation, Depletion and Amortization</t>
  </si>
  <si>
    <t>Total Costs and Expenses</t>
  </si>
  <si>
    <t>Gain (Loss) on Turnkey Drilling</t>
  </si>
  <si>
    <t>Income (Loss) From Operations</t>
  </si>
  <si>
    <t>Other Income (Loss):</t>
  </si>
  <si>
    <t>Interest Expense</t>
  </si>
  <si>
    <t>Gain on Settlement of Accounts Payable</t>
  </si>
  <si>
    <t>Loss on Sale of Assets</t>
  </si>
  <si>
    <t>Loss on Investment in Joint Venture</t>
  </si>
  <si>
    <t>Loss on Derivative Instruments</t>
  </si>
  <si>
    <t>Loss on Issuance of Warrants</t>
  </si>
  <si>
    <t>Income (Loss) Before Income Tax Expense</t>
  </si>
  <si>
    <t>Net Income (Loss)</t>
  </si>
  <si>
    <t>Basic Earnings (Loss) Per Share (in Dollars per share)</t>
  </si>
  <si>
    <t>Diluted Earnings (Loss) Per Share (in Dollars per share)</t>
  </si>
  <si>
    <t>Oil and Gas [Member]</t>
  </si>
  <si>
    <t>Management Service [Member]</t>
  </si>
  <si>
    <t>CONSOLIDATED STATEMENTS OF CASH FLOWS (Unaudited) - USD ($)</t>
  </si>
  <si>
    <t>CASH FLOWS FROM OPERATING ACTIVITIES</t>
  </si>
  <si>
    <t>Net Loss</t>
  </si>
  <si>
    <t>Adjustments to Reconcile Net Loss to Net Cash Used in Operating Activities:</t>
  </si>
  <si>
    <t>Gain on Turnkey Drilling Programs</t>
  </si>
  <si>
    <t>Debt Issuance Costs Amortization</t>
  </si>
  <si>
    <t>(Increase) Decrease in:</t>
  </si>
  <si>
    <t>Other &amp; Revenue Receivables</t>
  </si>
  <si>
    <t>Prepaid Expenses and Other Assets</t>
  </si>
  <si>
    <t>Due from Affiliate</t>
  </si>
  <si>
    <t>Increase (Decrease) in:</t>
  </si>
  <si>
    <t>Other Liabilities</t>
  </si>
  <si>
    <t>Net Cash Used in Operating Activities</t>
  </si>
  <si>
    <t>CASH FLOWS FROM INVESTING ACTIVITIES</t>
  </si>
  <si>
    <t>Expenditures for Oil and Gas Properties and Other Capital Expenditures</t>
  </si>
  <si>
    <t>Proceeds from Turnkey Drilling Programs</t>
  </si>
  <si>
    <t>Proceeds from Sale of Assets, net</t>
  </si>
  <si>
    <t>Cash Acquired in Merger</t>
  </si>
  <si>
    <t>Net Cash Provided by Investing Activities</t>
  </si>
  <si>
    <t>CASH FLOWS FROM FINANCING ACTIVITIES</t>
  </si>
  <si>
    <t>Principal Payments on Long-Term Debt</t>
  </si>
  <si>
    <t>Cash Advances on Pending Transactions Settlement</t>
  </si>
  <si>
    <t>Net Cash Used by Financing Activities</t>
  </si>
  <si>
    <t>Net Increase (Decrease) in Cash and Cash Equivalents</t>
  </si>
  <si>
    <t>Cash at Beginning of Period</t>
  </si>
  <si>
    <t>Cash at End of Period</t>
  </si>
  <si>
    <t>SUPPLEMENTAL DISCLOSURES OF CASH FLOWS INFORMATION:</t>
  </si>
  <si>
    <t>Cash Paid for Interest</t>
  </si>
  <si>
    <t>Cash Paid for Taxes</t>
  </si>
  <si>
    <t>SUPPLEMENTAL DISCLOSURES OF NON-CASH INVESTING &amp; FINANCING TRANSACTIONS:</t>
  </si>
  <si>
    <t>Issuance of Common Stock in Acquisition</t>
  </si>
  <si>
    <t>Issuance of Convertible Preferred Stock, Series B, in Acquisition (in Shares)</t>
  </si>
  <si>
    <t>Issuance of Warrants in Joint Venture</t>
  </si>
  <si>
    <t>Issuance of Common Stock for Cash Advances and Interest</t>
  </si>
  <si>
    <t>Asset Retirement Obligation Addition</t>
  </si>
  <si>
    <t>Issuance of Common Stock for Accrued Compensation Expense</t>
  </si>
  <si>
    <t>Accounting Policies [Abstract]</t>
  </si>
  <si>
    <t>Significant Accounting Policies [Text Block]</t>
  </si>
  <si>
    <t>NOTE 1 – Merger with Matrix Oil Management Corporation On March 7, 2018, Royale Energy, Inc. (“Royale Energy,” formerly known as Royale Energy Holdings, Inc., a Delaware corporation), Royale Energy Funds, Inc. (“REF,” formerly known as Royale Energy, Inc., a California corporation), and Matrix Oil Management Corporation (“Matrix”) and its affiliates were notified by the California Secretary of State of the filing and acceptance of agreements of merger by the California Secretary of State, to complete the previously announced merger between the companies (the “Merger”). In the Merger, REF was merged into a newly formed subsidiary of Royale Energy, and Matrix was merged into a second newly formed subsidiary of Royale Energy pursuant to the Amended and Restated Agreement and Plan of Merger among REF, Royale Energy, Royale Merger Sub, Inc., (“Royale Merger Sub”), Matrix Merger Sub, Inc., (“Matrix Merger Sub”) and Matrix (the “Merger Agreement”). Additionally, in connection with the merger, all limited partnership interest of two limited partnership affiliates of Matrix (Matrix Permian Investments, LP, and Matrix Las Cienegas Limited Partnership), were exchanged for Royale Energy common stock using conversion ratios according to the relative values of each partnership. All Class A limited partnership interests of another Matrix affiliate, Matrix Investments, LP (“Matrix Investments”) were exchanged for Royale Energy Common stock using conversion ratios according to the relative value of the Class A limited partnership interests, and $20,124,000 of Matrix Investments preferred limited partnership interests were converted into 2,012,400 shares of Series B Convertible Preferred Stock of Royale Energy. Another Matrix affiliate, Matrix Oil Corporation (“Matrix Operator”), was acquired by Royale Energy by exchanging Royale Energy common stock for the outstanding common stock of Matrix Oil Corporation using a conversion ratio according to the relative value of the Matrix Oil Corporation common stock. Matrix, Matrix Oil Corporation and the three limited partnership affiliates of Matrix called the “Matrix Entities.” The Merger had been previously approved by the respective holders of all outstanding capital stock of REF, Matrix, Royale Energy, Matrix Merger Sub and Royale Merger Sub on November 16, 2017, as previously reported in our Current Report on Form 8-K dated November 16, 2017. The Merger and related transactions are described in detail in our Current Report on Form 8-K dated March 7, 2018, and in Royale Energy’s Current Report on Form 8-K dated March 7, 2018 (SEC File No. 000-55912). As a result of the Merger, REF became a wholly owned subsidiary of Royale Energy, and each outstanding share common stock of REF at the time of the Merger was converted into one share of common stock of Royale Energy. The common stock of Royale Energy is traded on the Over-The-Counter QB (OTCQB) Market System (symbol ROYL). Under FASB Topic ASC 805, Business Combinations, The preliminary allocation of the purchase price was determined in arms’ length negotiations between the parties. Substantially all of the value of the transaction was related to the value of the oil and gas assets acquired with minimal value ascribed to the other assets. The Company considered two valuation methods in its determination of fair value for the oil and natural gas properties; the discounted cash flow analysis and comparable transaction analysis. Assumptions for the discounted cash flow analysis include commodity price, operating costs and capital outlay for future development of the acquired properties, pricing differentials, reserve risking, and discount rates. NYMEX strip pricing, less applicable pricing differentials, was utilized in the discounted cash flow analysis. Risking levels in the discounted cash flow analysis are determined based on a variety of factors, such as existing well performance, offset production and analogue wells. Discount rates used in the discounted cash flow analysis were determined by using the estimated cost of capital, discount rates, as well as industry knowledge and experience. The comparable transaction analysis was performed to establish a range of fair values for similarly situated oil and gas properties that were recently bought or sold in arms-length, observable market transactions. The range of value observed from the Company’s analysis of recent market transactions was then utilized as a basis for evaluating the fair value determined via the discounted cash flow method. The Company’s fair value conclusion indicated that the discounted cash flow method valuation is in line with the same range as the comparable transactions reviewed, when considering the comparable transactions. Other current liabilities assumed in the acquisition, were carried over at historical carrying values because the assets and liabilities are short term in nature and their carrying values are estimated to represent the best estimate of fair value. Any changes to the estimates used in preparing this preliminary purchase price allocation could result in a corresponding change in the final purchase price allocation. The following table summarizes the consideration transferred, fair value of assets acquired and liabilities assumed:
March 7, 2018
Consideration:
Value of Royale Common Stock issued $ 9,546,068
Value of Series B Convertible Preferred Stock issued 20,124,000
Total consideration $ 29,670,068
Fair Value of Liabilities Assumed:
Current liabilities 19,624,592
Other liabilities 3,125,394
Asset Retirement obligations 1,419,544
Total fair value of liabilities assumed 24,169,530
Total consideration plus liabilities assumed $ 53,839,598
Fair Value of Assets Acquired:
Cash $ 548,805
Current assets 3,655,173
Proved and unproved crude oil and gas properties 48,632,870
Land 1,002,750
$ 53,839,598 In accordance with FASB Topic ASC 805, the following unaudited supplemental pro forma condensed results of operations present combined information as though the business combination had been completed as of January 1, 2018. The unaudited supplemental pro forma financial information was derived from the historical revenues and direct operating expenses of Royale Energy, Inc. and Matrix Oil Management Corporation and its affiliates. These unaudited supplemental pro forma results of operations for the consolidated companies as of March 31, 2017, are provided for illustrative purposes only and do not purport to be indicative of the actual results that would have been achieved by the consolidated company for the periods presented or that may be achieved by the consolidated company in the future.
Three months ended March 31, 2018
Three months ended March 31, 2017
Royale Energy, Inc.
Matrix Oil Management Corp
Consolidated
Royale Energy, Inc.
Matrix Oil Management Corp
Consolidated
(Unaudited)
Revenue $ 119,473 $ 1,798,531 $ 1,918,004 $ 274,398 $ 1,120,427 $ 1,394,825
Net Loss $ (1,200,576
) $ (751,111
) $ (1,951,687
) $ (987,644
) $ (549,922
) $ (1,537,566
)
Net Loss available to common shareholders $ (1,200,576
) $ (751,111
) $ (1,951,687
) $ (987,644
) $ (549,922
) $ (1,537,566
)
Pro forma Loss per common share Basic and diluted $ (0.04
) $ (0.02
) $ (0.06
) $ (0.05
) $ (0.02
) $ (0.07
) Formation of RMX and Asset Contribution On April 13, 2018, Royale Energy, Inc., and two of Royale’s subsidiaries, Royale Energy Funds, Inc. and Matrix Oil Management Corporation (the “Royale Entities”) completed the Subscription and Contribution Agreement (“Contribution Agreement”), in which the Royale Entities and CIC RMX LP (“CIC”) entered into the Contribution Agreement and certain other agreements providing that the Royale Entities would contribute certain assets to RMX Resources, LLC (“RMX”), a newly formed Texas limited liability company. In exchange for its contributed assets, Royale received a 20% equity interest in RMX, an equity performance incentive interest and up to $20.0 million to pay off Royale Entities senior lender, Arena Limited SPV, LLC., in full, and to pay Royale Entities trade payables and other outstanding obligations. CIC contributed an aggregate of $25.0 million in cash to RMX in exchange for (i) an 80% equity interest in RMX with preferred distributions until certain thresholds are met, (ii) a warrant (“Warrant”) to acquire up to 4,000,000 shares of Royale’s common stock at an exercise price of $.01 per share and registration rights pursuant to a Registration Rights Agreement. The Contribution Agreement was completed in a two-step closing and funding, with the First Closing consummated on April 4, 2018 and the Second Closing consummated on April 13, 2018 with the Royale Entities. In connection with the Second Closing, the parties entered into a letter agreement related to the preliminary Settlement Statement process. The parties agreed that, in lieu of the payment originally contemplated under Section 1.6(v) of the Contribution Agreement, the Royale Entities would receive the sum of $4,000,000, subject to adjustment. The $4,000,000 delivered at the Second Closing was an advance against amounts due the Royale Entities as Purchase Price, and the advance was subject to further adjustment in accordance with the Contribution Agreement. RMX has two classes of stock and a six-member board of directors. Royale has two seats on the board giving it a third of the Board. Royale has designated Michael McCaskey and Johnny Jordan as its members of the RMX board. The return targets for CIC through its funding of RMX provide for a “waterfall” style return profile with the first distributions going to CIC until certain return thresholds are achieved. As part of the formation of the joint venture, Royale contributed Matrix Oil Corporation (“MOC”) to RMX. MOC has the permits and licenses to operating oil and gas properties in California. It was the operating entity for the Matrix group of companies that were acquired on February 28, 2018, see NOTE 1 – Merger with Matrix Oil Management Corporation above. This allows the RMX joint venture to be the operator of record for the contributed assets. Royale will account for its ownership interest in RMX following the equity method of accounting. By agreement, Royale has an initial equity value of $6.25 million or 20% of the total equity of the joint venture with CIC having an initial equity value of $25.0 million or 80% of the total equity of the joint venture. The Royale Entities contributed 100% of the Sansinena Field, 100% of the Sempra Field, 50% of the Bellevue Field, 100% of the Whittier Main Field, and 50% of the Whittier Field. The result of the transfer of oil and gas properties and surface rights for cash as described above and a 20 percent working interest in RMX resulted in Royale recording a loss of approximately $16.2 million. The contribution by Royale of warrants to acquire 4,000,000 shares of Royale common stock caused Royale to record a loss of approximately $1.44 million. In addition, the Contribution Agreement called for an effective date of the property transfer of February 28, 2018 which required a purchase price adjustment of approximately $334,000 in the form of a cash contribution to RMX and an increase in the loss on the sale. The transfer of MOC to RMX as the operating company provided an amount due Royale of approximately $640,000, which was recorded as a due from affiliate during the period in 2018. The RMX joint venture has a senior revolving loan facility with Legacy Bank Texas. RMX initially drew down on the line of credit in the amount of $12.5 million to complete the acquisition of the Royale Entities. The borrowing base of the facility is $17.5 million with $5.0 million remaining undrawn at June 30, 2018. As part of the joint venture, RMX entered into a Master Service Agreement “MSA” calling for Royale Energy to provide land, engineering and support services for the joint venture. For these services, Royale will receive $180,000 per month for the first year, renewable after one year at a reduced rate of $150,000 per month and subject to termination on 90 days notice. These amounts are included in Supervisory Fees, Service Agreement and Other. Listed below is the summarized information required under Rule 3-09 of regulation S-X, Article 10 for Royale’s investment in RMX:
RMX Resources, LLC at June 30, 2018
Royale Energy, Inc. Share at June 30, 2018
Revenues for the three months ended June 30, 2018 $ (2,480,630
) $ (496,126
)
Gross Profit 1,175,286 235,057
Income (Loss) from Continuing Operations (1,073,230 ) (214,646 )
Net Income (Loss) $ (3,421,321 ) $ (684,264 ) Consolidation The accompanying consolidated financial statements include the accounts of Royale Energy, Inc. (sometimes called the “Company” “we,” “our,” “us,” or “Royale Energy”), REF, and Matrix Oil Management Corporation and its subsidiaries. All entities comprising the consolidated financial statements of Royale Energy have fiscal years ending December 31. All material intercompany accounts and transactions have been eliminated in the consolidated financial statements. 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 Liquidity and Going Concern The primary sources of liquidity have historically been issuances of common stock and operations. We believe that the completion of the Merger with Matrix and the Contribution Agreement with CIC, which created RMX, will enable us to return to positive cash flow. There is some doubt about the company’s ability to meet liquidity demands, and we anticipate that our primary sources of liquidity will be from the issuance of debt and/or equity, and the sale of oil and natural gas property participation interest. The Company’s consolidated financial statements reflect an accumulated deficit of $69,213,498, a working capital deficiency of $5,133,752 and a stockholders’ equity of $3,509,519. These factors raise substantial doubt about our ability to continue as a going concern. The accompanying consolidated financial statements do not include any adjustments that might be necessary if the Company is unable to continue as a going concern. Management’s plans to alleviate the going concern include the completion of the second step of the merger with Matrix and additional financing through issuances of common stock and the reduction of overhead costs as more fully outlined below. There is no assurance that additional financing will be available when needed or that management will be able to obtain financing on terms acceptable to the Company and whether the Company will become profitable and generate positive operating cash flow. Revenue Recognition On January 1, 2018, we adopted the new ASC Topic 606, Revenue from Contracts with Customers and all the related amendments ("new revenue standard") using the modified retrospective method. We evaluated the effect of transition by applying the provisions of the new revenue standard to contracts with remaining obligations as of January 1, 2018. No cumulative adjustment to retained earnings was necessary as a result of adopting this standard. Results for reporting periods beginning after January 1, 2018 are presented under the new revenue standard, while prior period amounts are not adjusted and continue to be reported in accordance with our historic accounting policies. We concluded that the adoption of the new revenue standard did not result in any changes to our consolidated balance sheet or statement of cash flow. The majority of our revenues are derived from the sale of crude oil and condensate, natural gas liquids ("NGLs") and natural gas under spot and term agreements with our customers.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in accordance with the new revenue standard, and such reimbursements will continue to not be recorded as revenues within the scope of the new revenue standard after the first quarter of 2018. Prior to this, such cost reimbursements were included in revenue. We commonly market the share of production belonging to other working interest owners as the operator of jointly owned oil and gas properties. We concluded that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The Company frequently sells a portion of the working interest in each well it drills or participates in to third 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These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and 932-360. The Company manages the performance obligation for the well participants and only records revenue or expense at the time the performance obligation of the Turnkey Agreement has been satisfied. Oil and Gas Property and Equipment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 Impairment analyses are generally based on proved reserves. An asset group would be impaired if the undiscounted cash flows were less than its carrying value. Impairments are measured by the amount the carrying value exceeds fair value. During the six months ended June 30, 2017, impairment losses of $136,837 were recorded on various capitalized lease and land costs that were no longer viable. During the same period in 2018, no impairment losses were recorded.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June 30, 2018 and December 31, 2017, Royale Energy had Deferred Drilling Obligations of $8,654,398 and $5,891,898,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 Other Receivables Our other receivables consist of joint interest billing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June 30, 2018 and December 31, 2017, the Company established an allowance for uncollectable accounts of $1,965,076 and $1,975,660, respectively, for receivables from direct working interest investors whose expenses on non-producing wells were unlikely to be collected from revenue. Revenue Receivables Our revenue receivables consist of receivables related to the sale of our natural gas and oil. Once a production month is completed we receive payment approximately 15 to 30 days later. Receivable from Affiliate Our receivable from affiliate consists of receivables related to the transactions between Royale Energy and RMX Resources, LLC and its subsidiary, MOC. Other Assets Our other assets consist of long term cash deposits or bank certificates of deposit required by county government agencie</t>
  </si>
  <si>
    <t>NOTE 2 - LOSS PER SHARE</t>
  </si>
  <si>
    <t>Earnings Per Share [Abstract]</t>
  </si>
  <si>
    <t>Earnings Per Share [Text Block]</t>
  </si>
  <si>
    <t>NOTE 2 LOSS PER SHARE Basic and diluted loss per share are calculated as follows:
Three Months Ended June 30,
2018
2017
Basic
Diluted
Basic
Diluted
Net Income (Loss) $ (19,140,603
) $ (19,140,603
) $ 70,662 $ 70,662
Less: Preferred Stock Dividend 233,494 233,494 -- -
Net Income (Loss) Attributable to Common Shareholders (19,374,097
) (19,374,097
) 70,662 70,662
Weighted average common shares outstanding 48,400,371 48,400,371 21,825,770 21,825,770
Effect of dilutive securities -- - -- -
Weighted average common shares, including Dilutive effect 48,400,371 48,400,371 21,825,770 21,825,770
Per share:
Net Income (Loss) $ (0.40
) $ (0.40
) $ 0.00 $ 0.00
Six Months Ended June 30,
2018
2017
Basic
Diluted
Basic
Diluted
Net Loss $ (20,774,316
) $ (20,774,316
) $ (916,982
) $ (916,982
)
Less: Preferred Stock Dividend 233,494 233,494 - -
Net Loss Attributable to Common Shareholders (21,007,810
) (21,007,810
) 70,662 70,662
Weighted average common shares outstanding 39,745,890 39,745,890 21,825,770 21,825,770
Effect of dilutive securities - - - -
Weighted average common shares, including Dilutive effect 39,745,890 39,745,890 21,825,770 21,825,770
Per share:
Net Loss $ (0.52
) $ (0.52
) $ (0.04
) $ (0.04
) For the three and six month period ended June 30, 2018, Royale Energy had dilutive securities of 23,509,917 and 15,266,074, respectively. These securities were not included in the dilutive loss per share due to their antidilutive nature.</t>
  </si>
  <si>
    <t>NOTE 3 - OIL AND GAS PROPERTIES, EQUIPMENT AND FIXTURES</t>
  </si>
  <si>
    <t>Oil and Gas Exploration and Production Industries Disclosures [Abstract]</t>
  </si>
  <si>
    <t>Oil and Gas Exploration and Production Industries Disclosures [Text Block]</t>
  </si>
  <si>
    <t xml:space="preserve">NOTE 3 – OIL AND GAS PROPERTIES, EQUIPMENT AND FIXTURES Oil and gas properties, equipment and fixtures consist of the following:
June 3 0 , 2018
December 31, 2017
(Unaudited)
(Audited)
Oil and Gas
Producing properties, including drilling costs $ 9,581,245 $ 3,755,705
Undeveloped properties 11,817 1,435
Lease and well equipment 4,183,075 4,119,802
13,776,137 7,876,942
Accumulated depletion, depreciation &amp; amortization (6,701,568
) (6,582,648
)
7,074,569 1,294,294
Commercial and Other
Land 501,375 -
Vehicles 40,061 40,061
Furniture and equipment 1,096,139 1,092,926
1,637,575 1,132,987
Accumulated depreciation (1,126,470
) (1,125,039
)
511,105 7,948
$ 7,585,674 $ 1,302,242 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the periods in 2018 or 2017. </t>
  </si>
  <si>
    <t>NOTE 4 - INCOME TAXES</t>
  </si>
  <si>
    <t>Income Tax Disclosure [Abstract]</t>
  </si>
  <si>
    <t>Income Tax Disclosure [Text Block]</t>
  </si>
  <si>
    <t xml:space="preserve">NOTE 4 –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the end of 2015, management reviewed the reliability of the Company’s net deferred tax assets, and due to the Company’s continued cumulative losses in recent years, the Company concluded it is not “more-likely-than-not” its deferred tax assets will be realized. As a result, the Company will continue to record a full valuation allowance against the deferred tax assets in 2018. The calculation below does not consider the tax basis of the assets acquired through the merger with Matrix Oil Management Corporation as discussed in Note 1 above. The calculation only considers the book basis of assets acquired. Therefore, the Company cannot say with certainty that the projected tax losses shown below will be fully realized. The Company has initiated steps to resolve this issue in the near future as further described in Item 4. – Controls and Procedures. At this time, the Company cannot say whether it will be filing as a tax group or maintain a separate filing status. Further, the Company has not fully identified the amount of tax carryforward balances, deferred taxes and tax basis of reported assets resulting from the merger with Matrix Oil Company. A reconciliation of Royale Energy’s provision for income taxes and the amount computed by applying the statutory income tax rates at June 30, 2018 and 2017, respectively, to pretax income is as follows:
Six Months Ended June 3 0 , 2018
Six Months Ended June 3 0 , 2017
Tax benefit computed at statutory rate of 21% and 34% at June 30, 2018 and 2017, respectively $ (4,362,606
) $ (311,774
)
Increase (decrease) in taxes resulting from:
State tax / percentage depletion / other
Other non-deductible expenses 624 205
Change in valuation allowance 4,361,982 311,569
Provision (benefit) $ - $ - </t>
  </si>
  <si>
    <t>Accounting Policies, by Policy (Policies)</t>
  </si>
  <si>
    <t>Basis of Accounting, Policy [Policy Text Block]</t>
  </si>
  <si>
    <t>Merger with Matrix Oil Management Corporation On March 7, 2018, Royale Energy, Inc. (“Royale Energy,” formerly known as Royale Energy Holdings, Inc., a Delaware corporation), Royale Energy Funds, Inc. (“REF,” formerly known as Royale Energy, Inc., a California corporation), and Matrix Oil Management Corporation (“Matrix”) and its affiliates were notified by the California Secretary of State of the filing and acceptance of agreements of merger by the California Secretary of State, to complete the previously announced merger between the companies (the “Merger”). In the Merger, REF was merged into a newly formed subsidiary of Royale Energy, and Matrix was merged into a second newly formed subsidiary of Royale Energy pursuant to the Amended and Restated Agreement and Plan of Merger among REF, Royale Energy, Royale Merger Sub, Inc., (“Royale Merger Sub”), Matrix Merger Sub, Inc., (“Matrix Merger Sub”) and Matrix (the “Merger Agreement”). Additionally, in connection with the merger, all limited partnership interest of two limited partnership affiliates of Matrix (Matrix Permian Investments, LP, and Matrix Las Cienegas Limited Partnership), were exchanged for Royale Energy common stock using conversion ratios according to the relative values of each partnership. All Class A limited partnership interests of another Matrix affiliate, Matrix Investments, LP (“Matrix Investments”) were exchanged for Royale Energy Common stock using conversion ratios according to the relative value of the Class A limited partnership interests, and $20,124,000 of Matrix Investments preferred limited partnership interests were converted into 2,012,400 shares of Series B Convertible Preferred Stock of Royale Energy. Another Matrix affiliate, Matrix Oil Corporation (“Matrix Operator”), was acquired by Royale Energy by exchanging Royale Energy common stock for the outstanding common stock of Matrix Oil Corporation using a conversion ratio according to the relative value of the Matrix Oil Corporation common stock. Matrix, Matrix Oil Corporation and the three limited partnership affiliates of Matrix called the “Matrix Entities.” The Merger had been previously approved by the respective holders of all outstanding capital stock of REF, Matrix, Royale Energy, Matrix Merger Sub and Royale Merger Sub on November 16, 2017, as previously reported in our Current Report on Form 8-K dated November 16, 2017. The Merger and related transactions are described in detail in our Current Report on Form 8-K dated March 7, 2018, and in Royale Energy’s Current Report on Form 8-K dated March 7, 2018 (SEC File No. 000-55912). As a result of the Merger, REF became a wholly owned subsidiary of Royale Energy, and each outstanding share common stock of REF at the time of the Merger was converted into one share of common stock of Royale Energy. The common stock of Royale Energy is traded on the Over-The-Counter QB (OTCQB) Market System (symbol ROYL). Under FASB Topic ASC 805, Business Combinations, The preliminary allocation of the purchase price was determined in arms’ length negotiations between the parties. Substantially all of the value of the transaction was related to the value of the oil and gas assets acquired with minimal value ascribed to the other assets. The Company considered two valuation methods in its determination of fair value for the oil and natural gas properties; the discounted cash flow analysis and comparable transaction analysis. Assumptions for the discounted cash flow analysis include commodity price, operating costs and capital outlay for future development of the acquired properties, pricing differentials, reserve risking, and discount rates. NYMEX strip pricing, less applicable pricing differentials, was utilized in the discounted cash flow analysis. Risking levels in the discounted cash flow analysis are determined based on a variety of factors, such as existing well performance, offset production and analogue wells. Discount rates used in the discounted cash flow analysis were determined by using the estimated cost of capital, discount rates, as well as industry knowledge and experience. The comparable transaction analysis was performed to establish a range of fair values for similarly situated oil and gas properties that were recently bought or sold in arms-length, observable market transactions. The range of value observed from the Company’s analysis of recent market transactions was then utilized as a basis for evaluating the fair value determined via the discounted cash flow method. The Company’s fair value conclusion indicated that the discounted cash flow method valuation is in line with the same range as the comparable transactions reviewed, when considering the comparable transactions. Other current liabilities assumed in the acquisition, were carried over at historical carrying values because the assets and liabilities are short term in nature and their carrying values are estimated to represent the best estimate of fair value. Any changes to the estimates used in preparing this preliminary purchase price allocation could result in a corresponding change in the final purchase price allocation. The following table summarizes the consideration transferred, fair value of assets acquired and liabilities assumed:
March 7, 2018
Consideration:
Value of Royale Common Stock issued $ 9,546,068
Value of Series B Convertible Preferred Stock issued 20,124,000
Total consideration $ 29,670,068
Fair Value of Liabilities Assumed:
Current liabilities 19,624,592
Other liabilities 3,125,394
Asset Retirement obligations 1,419,544
Total fair value of liabilities assumed 24,169,530
Total consideration plus liabilities assumed $ 53,839,598
Fair Value of Assets Acquired:
Cash $ 548,805
Current assets 3,655,173
Proved and unproved crude oil and gas properties 48,632,870
Land 1,002,750
$ 53,839,598 In accordance with FASB Topic ASC 805, the following unaudited supplemental pro forma condensed results of operations present combined information as though the business combination had been completed as of January 1, 2018. The unaudited supplemental pro forma financial information was derived from the historical revenues and direct operating expenses of Royale Energy, Inc. and Matrix Oil Management Corporation and its affiliates. These unaudited supplemental pro forma results of operations for the consolidated companies as of March 31, 2017, are provided for illustrative purposes only and do not purport to be indicative of the actual results that would have been achieved by the consolidated company for the periods presented or that may be achieved by the consolidated company in the future.
Three months ended March 31, 2018
Three months ended March 31, 2017
Royale Energy, Inc.
Matrix Oil Management Corp
Consolidated
Royale Energy, Inc.
Matrix Oil Management Corp
Consolidated
(Unaudited)
Revenue $ 119,473 $ 1,798,531 $ 1,918,004 $ 274,398 $ 1,120,427 $ 1,394,825
Net Loss $ (1,200,576
) $ (751,111
) $ (1,951,687
) $ (987,644
) $ (549,922
) $ (1,537,566
)
Net Loss available to common shareholders $ (1,200,576
) $ (751,111
) $ (1,951,687
) $ (987,644
) $ (549,922
) $ (1,537,566
)
Pro forma Loss per common share Basic and diluted $ (0.04
) $ (0.02
) $ (0.06
) $ (0.05
) $ (0.02
) $ (0.07
) Formation of RMX and Asset Contribution On April 13, 2018, Royale Energy, Inc., and two of Royale’s subsidiaries, Royale Energy Funds, Inc. and Matrix Oil Management Corporation (the “Royale Entities”) completed the Subscription and Contribution Agreement (“Contribution Agreement”), in which the Royale Entities and CIC RMX LP (“CIC”) entered into the Contribution Agreement and certain other agreements providing that the Royale Entities would contribute certain assets to RMX Resources, LLC (“RMX”), a newly formed Texas limited liability company. In exchange for its contributed assets, Royale received a 20% equity interest in RMX, an equity performance incentive interest and up to $20.0 million to pay off Royale Entities senior lender, Arena Limited SPV, LLC., in full, and to pay Royale Entities trade payables and other outstanding obligations. CIC contributed an aggregate of $25.0 million in cash to RMX in exchange for (i) an 80% equity interest in RMX with preferred distributions until certain thresholds are met, (ii) a warrant (“Warrant”) to acquire up to 4,000,000 shares of Royale’s common stock at an exercise price of $.01 per share and registration rights pursuant to a Registration Rights Agreement. The Contribution Agreement was completed in a two-step closing and funding, with the First Closing consummated on April 4, 2018 and the Second Closing consummated on April 13, 2018 with the Royale Entities. In connection with the Second Closing, the parties entered into a letter agreement related to the preliminary Settlement Statement process. The parties agreed that, in lieu of the payment originally contemplated under Section 1.6(v) of the Contribution Agreement, the Royale Entities would receive the sum of $4,000,000, subject to adjustment. The $4,000,000 delivered at the Second Closing was an advance against amounts due the Royale Entities as Purchase Price, and the advance was subject to further adjustment in accordance with the Contribution Agreement. RMX has two classes of stock and a six-member board of directors. Royale has two seats on the board giving it a third of the Board. Royale has designated Michael McCaskey and Johnny Jordan as its members of the RMX board. The return targets for CIC through its funding of RMX provide for a “waterfall” style return profile with the first distributions going to CIC until certain return thresholds are achieved. As part of the formation of the joint venture, Royale contributed Matrix Oil Corporation (“MOC”) to RMX. MOC has the permits and licenses to operating oil and gas properties in California. It was the operating entity for the Matrix group of companies that were acquired on February 28, 2018, see NOTE 1 – Merger with Matrix Oil Management Corporation above. This allows the RMX joint venture to be the operator of record for the contributed assets. Royale will account for its ownership interest in RMX following the equity method of accounting. By agreement, Royale has an initial equity value of $6.25 million or 20% of the total equity of the joint venture with CIC having an initial equity value of $25.0 million or 80% of the total equity of the joint venture. The Royale Entities contributed 100% of the Sansinena Field, 100% of the Sempra Field, 50% of the Bellevue Field, 100% of the Whittier Main Field, and 50% of the Whittier Field. The result of the transfer of oil and gas properties and surface rights for cash as described above and a 20 percent working interest in RMX resulted in Royale recording a loss of approximately $16.2 million. The contribution by Royale of warrants to acquire 4,000,000 shares of Royale common stock caused Royale to record a loss of approximately $1.44 million. In addition, the Contribution Agreement called for an effective date of the property transfer of February 28, 2018 which required a purchase price adjustment of approximately $334,000 in the form of a cash contribution to RMX and an increase in the loss on the sale. The transfer of MOC to RMX as the operating company provided an amount due Royale of approximately $640,000, which was recorded as a due from affiliate during the period in 2018. The RMX joint venture has a senior revolving loan facility with Legacy Bank Texas. RMX initially drew down on the line of credit in the amount of $12.5 million to complete the acquisition of the Royale Entities. The borrowing base of the facility is $17.5 million with $5.0 million remaining undrawn at June 30, 2018. As part of the joint venture, RMX entered into a Master Service Agreement “MSA” calling for Royale Energy to provide land, engineering and support services for the joint venture. For these services, Royale will receive $180,000 per month for the first year, renewable after one year at a reduced rate of $150,000 per month and subject to termination on 90 days notice. These amounts are included in Supervisory Fees, Service Agreement and Other. Listed below is the summarized information required under Rule 3-09 of regulation S-X, Article 10 for Royale’s investment in RMX:
RMX Resources, LLC at June 30, 2018
Royale Energy, Inc. Share at June 30, 2018
Revenues for the three months ended June 30, 2018 $ (2,480,630
) $ (496,126
)
Gross Profit 1,175,286 235,057
Income (Loss) from Continuing Operations (1,073,230 ) (214,646 )
Net Income (Loss) $ (3,421,321 ) $ (684,264 )</t>
  </si>
  <si>
    <t>Consolidation, Policy [Policy Text Block]</t>
  </si>
  <si>
    <t>Consolidation The accompanying consolidated financial statements include the accounts of Royale Energy, Inc. (sometimes called the “Company” “we,” “our,” “us,” or “Royale Energy”), REF, and Matrix Oil Management Corporation and its subsidiaries. All entities comprising the consolidated financial statements of Royale Energy have fiscal years ending December 31. All material intercompany accounts and transactions have been eliminated in the consolidated financial statements.</t>
  </si>
  <si>
    <t>Use of Estimates, Policy [Policy Text Block]</t>
  </si>
  <si>
    <t>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t>
  </si>
  <si>
    <t>Liquidity and Going Concern [Policy Text Block]</t>
  </si>
  <si>
    <t>Liquidity and Going Concern The primary sources of liquidity have historically been issuances of common stock and operations. We believe that the completion of the Merger with Matrix and the Contribution Agreement with CIC, which created RMX, will enable us to return to positive cash flow. There is some doubt about the company’s ability to meet liquidity demands, and we anticipate that our primary sources of liquidity will be from the issuance of debt and/or equity, and the sale of oil and natural gas property participation interest. The Company’s consolidated financial statements reflect an accumulated deficit of $69,213,498, a working capital deficiency of $5,133,752 and a stockholders’ equity of $3,509,519. These factors raise substantial doubt about our ability to continue as a going concern. The accompanying consolidated financial statements do not include any adjustments that might be necessary if the Company is unable to continue as a going concern. Management’s plans to alleviate the going concern include the completion of the second step of the merger with Matrix and additional financing through issuances of common stock and the reduction of overhead costs as more fully outlined below. There is no assurance that additional financing will be available when needed or that management will be able to obtain financing on terms acceptable to the Company and whether the Company will become profitable and generate positive operating cash flow.</t>
  </si>
  <si>
    <t>Revenue Recognition, Policy [Policy Text Block]</t>
  </si>
  <si>
    <t>Revenue Recognition On January 1, 2018, we adopted the new ASC Topic 606, Revenue from Contracts with Customers and all the related amendments ("new revenue standard") using the modified retrospective method. We evaluated the effect of transition by applying the provisions of the new revenue standard to contracts with remaining obligations as of January 1, 2018. No cumulative adjustment to retained earnings was necessary as a result of adopting this standard. Results for reporting periods beginning after January 1, 2018 are presented under the new revenue standard, while prior period amounts are not adjusted and continue to be reported in accordance with our historic accounting policies. We concluded that the adoption of the new revenue standard did not result in any changes to our consolidated balance sheet or statement of cash flow. The majority of our revenues are derived from the sale of crude oil and condensate, natural gas liquids ("NGLs") and natural gas under spot and term agreements with our customers.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in accordance with the new revenue standard, and such reimbursements will continue to not be recorded as revenues within the scope of the new revenue standard after the first quarter of 2018. Prior to this, such cost reimbursements were included in revenue. We commonly market the share of production belonging to other working interest owners as the operator of jointly owned oil and gas properties. We concluded that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The Company frequently sells a portion of the working interest in each well it drills or participates in to third 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Obligations These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and 932-360. The Company manages the performance obligation for the well participants and only records revenue or expense at the time the performance obligation of the Turnkey Agreement has been satisfied.</t>
  </si>
  <si>
    <t>Oil and Gas Properties Policy [Policy Text Block]</t>
  </si>
  <si>
    <t>Oil and Gas Property and Equipment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 Impairment analyses are generally based on proved reserves. An asset group would be impaired if the undiscounted cash flows were less than its carrying value. Impairments are measured by the amount the carrying value exceeds fair value. During the six months ended June 30, 2017, impairment losses of $136,837 were recorded on various capitalized lease and land costs that were no longer viable. During the same period in 2018, no impairment losses were recorded.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June 30, 2018 and December 31, 2017, Royale Energy had Deferred Drilling Obligations of $8,654,398 and $5,891,898,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t>
  </si>
  <si>
    <t>Receivables, Policy [Policy Text Block]</t>
  </si>
  <si>
    <t>Other Receivables Our other receivables consist of joint interest billing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June 30, 2018 and December 31, 2017, the Company established an allowance for uncollectable accounts of $1,965,076 and $1,975,660, respectively, for receivables from direct working interest investors whose expenses on non-producing wells were unlikely to be collected from revenue.</t>
  </si>
  <si>
    <t>Trade and Other Accounts Receivable, Policy [Policy Text Block]</t>
  </si>
  <si>
    <t>Revenue Receivables Our revenue receivables consist of receivables related to the sale of our natural gas and oil. Once a production month is completed we receive payment approximately 15 to 30 days later.</t>
  </si>
  <si>
    <t>Receivable from Affiliate, Policy [Policy Text Block]</t>
  </si>
  <si>
    <t>Receivable from Affiliate Our receivable from affiliate consists of receivables related to the transactions between Royale Energy and RMX Resources, LLC and its subsidiary, MOC.</t>
  </si>
  <si>
    <t>Other Assets, Policy [Policy Text Block]</t>
  </si>
  <si>
    <t>Other Assets Our other assets consist of long term cash deposits or bank certificates of deposit required by county government agencies or other companies mainly due to Royale’s well operations.</t>
  </si>
  <si>
    <t>Property, Plant and Equipment, Policy [Policy Text Block]</t>
  </si>
  <si>
    <t>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t>
  </si>
  <si>
    <t>Fair Value Measurement, Policy [Policy Text Block]</t>
  </si>
  <si>
    <t>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June 30, 2018 and December 31, 2017, Royale Energy did not have any financial assets measured and recognized at fair value on a recurring basis. The Company estimates asset retirement obligations pursuant to the provisions of FASB ASC Topic 410, “ Asset Retirement and Environmental Obligations”</t>
  </si>
  <si>
    <t>Accounts Payable and Accrued Expenses [Policy Text Block]</t>
  </si>
  <si>
    <t>Accounts Payable and Accrued Expenses At June 30, 2018, the components of accounts payable and accrued expenses consisted of $3,596,131 in trade accounts payable due to various vendors, $1,967,318 in payables and accruals related to direct working interest investors revenues and operating costs, $269,099 in accrued expenses related to current drilling efforts, $24,387 due to affiliates, $244,311 for accrued liabilities for amounts set aside mainly for the plugging and abandonment of certain wells, $117,676 for employee related taxes and accruals, $34,059 in deferred rent and $14,723 in federal and state income taxes payable. At December 31, 2017, the components of accounts payable and accrued expenses consisted of $2,392,755 in trade accounts payable due to various vendors, $688,002 in payables and accruals related to direct working interest investors revenues and operating costs, $483,734 in accrued expenses related to current drilling efforts, $438,667 in legal settlement payables related to Cash Advances on Pending Transactions, $266,110 for accrued liabilities for amounts set aside mainly for the plugging and abandonment of certain wells, $93,619 for employee related taxes and accruals, $223,833 related to interest payable on cash advances on pending transactions, $35,036 in deferred rent and $17,123 in federal and state income taxes payable.</t>
  </si>
  <si>
    <t>Debt, Policy [Policy Text Block]</t>
  </si>
  <si>
    <t>Secured Term Debt Prior to the Merger, Matrix had an outstanding term loan agreement with Arena Limited SPV, LLC (Term Loan) for approximately $12.4 million. The original maturity date of the Term Loan was June 15, 2018, it was secured by the assets of Matrix, and contained financial covenants commencing June 30, 2016 and thereafter, as defined in the term loan agreement. The Term Loan was repaid in full in April 2018 in connection with the Contribution Agreement with CIC. The Company recognized $164,401 in interest expense for the period ended June 30, 2018.</t>
  </si>
  <si>
    <t>Other Current Liabilities [Policy Text Block]</t>
  </si>
  <si>
    <t>Cash Advances on Pending Transactions In July 2016, we received a cash investment of $1,580,000 from two investors to purchase convertible promissory notes of $1,280,000 and $300,000, with a conversion price of $0.40 per share, with warrants to purchase one share of common stock for every three shares of common stock issuable upon conversion of the notes. The funds from these transactions were used to continue drilling activities, fund expenses incurred in connection with the completion of Royale Energy’s merger with Matrix Oil Corporation and for general corporate purposes. The notes originally matured on August 2, 2017, one year from the date of issuance, and carried a 10% interest rate, with a default rate of 25%. Shortly before completion of the Merger, the $300,000 note and interest of $47,500 was converted into 750,000 shares of Royale common stock valued at $347,500, and Royale agreed to a cash settlement with the holder of the $1,280,000 note for $1,900,000, which was paid in full on April 13, 2018.</t>
  </si>
  <si>
    <t>Derivatives, Policy [Policy Text Block]</t>
  </si>
  <si>
    <t>Commodity Derivative Financial Instruments From time to time, Matrix utilized derivative financial instruments, consisting of puts and swaps, in order to manage exposure to changes in oil commodity prices. These derivative contracts require financial settlements with counterparties based on comparison of various market prices for oil and either floor or swap benchmark prices. The notional amounts of these derivative contracts are economically based on a percentage of estimated production from proved reserves. The Company accounts for derivative contracts in accordance with FASB ASC Topic 815, Accounting for Derivative Instruments and Hedging Activities As such, all derivative contracts are carried at fair value on the balance sheet and are marked-to-market at the end of each period with a related adjustment to earnings. Unrealized gains or losses are recorded as gain (loss) on derivatives in unrealized gain (loss) on derivative instruments in the consolidated statements of operations. Realized gain or losses are recorded net in oil and gas sales in the consolidated statements of operations.</t>
  </si>
  <si>
    <t>Fair Value of Financial Instruments, Policy [Policy Text Block]</t>
  </si>
  <si>
    <t>Fair Values – Recurring The Company’s derivative contracts are carried at fair value under ASC Topic 820. The fair value is based upon independently sourced market parameters. The fair value is estimated using forward-looking price curves and discounted cash flows that are observable or that can be corroborated by observable market data and, therefore, are classified within Level 2 of the valuation hierarchy. At June 30, 2018, the Company did not have any derivative contracts. Fair Values - Non-recurring The Company applies the provisions of the fair value measurement standard to its non-recurring, non-financial measurements including oil and natural gas property impairments and other long-lived asset impairments. These items are not measured at fair value on a recurring basis but are subject to fair value adjustments only in certain circumstances</t>
  </si>
  <si>
    <t>New Accounting Pronouncements, Policy [Policy Text Block]</t>
  </si>
  <si>
    <t>Recently Issued Accounting Pronouncements The Company has reviewed the updates issued by the Financial Accounting Standards Board (FASB) during the six months ended June 30, 2018: ASU 2018-05: Income Taxes (Topic 740) – In March 2018, the Financial Accounting Standards Board (“FASB”) issued ASU 2018-05, Amendments to SEC Paragraphs Pursuant to SEC Staff Accounting Bulletin No. 118, to add various SEC paragraphs pursuant to the issuance of SAB 118 to ASC 740. SAB 118 was issued by the SEC in December 2017 to provide immediate guidance for accounting implications of U.S. tax reform under the TCJA. The Company is currently evaluating the effects of adopting ASU 2016-02 on its consolidated financial statements, but the adoption is not expected to have a significant impact on the Company’s financial statements. ASU 2017-09: Compensation - Stock Compensation (Topic 718) – Scope of Modification Accounting - In May 2017, the FASB issued ASU 2017-09,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the modification of any share-based payment awards and the nature of such modifications. The adoption of this guidance has no impact on our results of operations or cash flows. ASU 2017-01: Business Combinations (Topic 805) – Clarifying the Definition of a Business - In January 2017, FASB issued ASU 2017-01. The objective of ASU 2017-01 is to clarify the definition of a business by adding guidance on how entities should evaluate whether transactions should be accounted for as acquisitions (or disposals) of assets or businesses. The definition of a business affects many areas of accounting including acquisitions, disposals, goodwill, and consolidation. ASU 2017-01 will be effective for public business entities for fiscal years beginning after December 15, 2017, including interim periods in the year of adoption. Early adoption is permitted for any interim or annual period. The adoption of this guidance has no impact on our results of operations or cash flows. ASU No. 2016-02: Leases (Topic 842). In February 2016, FASB issued ASU 2016-02 which aims to increase transparency and comparability among organizations by recognizing lease assets and lease liabilities on the balance sheet and requiring disclosure of key information about leasing agreements. Entities are required to recognize and measure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effects of adopting ASU 2016-02 on its consolidated financial statements, but the adoption is not expected to have a significant impact on the Company’s financial statements. ASU 2016-01: Financial Instruments – Overall – Recognition and Measurement of Financial Assets and Financial Liabilities (Subtopic 825-10) In January 2016, FASB issued ASU 2016-01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new standard becomes effective for fiscal years beginning after December 15, 2017. Early adoption is only permitted for the provision related to instrument-specific credit risk and the fair value disclosure exemption provided to nonpublic entities. The adoption of this guidance has no impact on our results of operations or cash flows.</t>
  </si>
  <si>
    <t>NOTE 1 (Tables)</t>
  </si>
  <si>
    <t>Schedule of Recognized Identified Assets Acquired and Liabilities Assumed [Table Text Block]</t>
  </si>
  <si>
    <t xml:space="preserve">The following table summarizes the consideration transferred, fair value of assets acquired and liabilities assumed:
March 7, 2018
Consideration:
Value of Royale Common Stock issued $ 9,546,068
Value of Series B Convertible Preferred Stock issued 20,124,000
Total consideration $ 29,670,068
Fair Value of Liabilities Assumed:
Current liabilities 19,624,592
Other liabilities 3,125,394
Asset Retirement obligations 1,419,544
Total fair value of liabilities assumed 24,169,530
Total consideration plus liabilities assumed $ 53,839,598
Fair Value of Assets Acquired:
Cash $ 548,805
Current assets 3,655,173
Proved and unproved crude oil and gas properties 48,632,870
Land 1,002,750
$ 53,839,598 </t>
  </si>
  <si>
    <t>Business Acquisition, Pro Forma Information [Table Text Block]</t>
  </si>
  <si>
    <t>These unaudited supplemental pro forma results of operations for the consolidated companies as of March 31, 2017, are provided for illustrative purposes only and do not purport to be indicative of the actual results that would have been achieved by the consolidated company for the periods presented or that may be achieved by the consolidated company in the future.
Three months ended March 31, 2018
Three months ended March 31, 2017
Royale Energy, Inc.
Matrix Oil Management Corp
Consolidated
Royale Energy, Inc.
Matrix Oil Management Corp
Consolidated
(Unaudited)
Revenue $ 119,473 $ 1,798,531 $ 1,918,004 $ 274,398 $ 1,120,427 $ 1,394,825
Net Loss $ (1,200,576
) $ (751,111
) $ (1,951,687
) $ (987,644
) $ (549,922
) $ (1,537,566
)
Net Loss available to common shareholders $ (1,200,576
) $ (751,111
) $ (1,951,687
) $ (987,644
) $ (549,922
) $ (1,537,566
)
Pro forma Loss per common share Basic and diluted $ (0.04
) $ (0.02
) $ (0.06
) $ (0.05
) $ (0.02
) $ (0.07
)</t>
  </si>
  <si>
    <t>Equity Method Investments [Table Text Block]</t>
  </si>
  <si>
    <t>Listed below is the summarized information required under Rule 3-09 of regulation S-X, Article 10 for Royale’s investment in RMX:
RMX Resources, LLC at June 30, 2018
Royale Energy, Inc. Share at June 30, 2018
Revenues for the three months ended June 30, 2018 $ (2,480,630
) $ (496,126
)
Gross Profit 1,175,286 235,057
Income (Loss) from Continuing Operations (1,073,230 ) (214,646 )
Net Income (Loss) $ (3,421,321 ) $ (684,264 )</t>
  </si>
  <si>
    <t>NOTE 2 - LOSS PER SHARE (Tables)</t>
  </si>
  <si>
    <t>Schedule of Earnings Per Share, Basic and Diluted [Table Text Block]</t>
  </si>
  <si>
    <t>Basic and diluted loss per share are calculated as follows:
Three Months Ended June 30,
2018
2017
Basic
Diluted
Basic
Diluted
Net Income (Loss) $ (19,140,603
) $ (19,140,603
) $ 70,662 $ 70,662
Less: Preferred Stock Dividend 233,494 233,494 -- -
Net Income (Loss) Attributable to Common Shareholders (19,374,097
) (19,374,097
) 70,662 70,662
Weighted average common shares outstanding 48,400,371 48,400,371 21,825,770 21,825,770
Effect of dilutive securities -- - -- -
Weighted average common shares, including Dilutive effect 48,400,371 48,400,371 21,825,770 21,825,770
Per share:
Net Income (Loss) $ (0.40
) $ (0.40
) $ 0.00 $ 0.00
Six Months Ended June 30,
2018
2017
Basic
Diluted
Basic
Diluted
Net Loss $ (20,774,316
) $ (20,774,316
) $ (916,982
) $ (916,982
)
Less: Preferred Stock Dividend 233,494 233,494 - -
Net Loss Attributable to Common Shareholders (21,007,810
) (21,007,810
) 70,662 70,662
Weighted average common shares outstanding 39,745,890 39,745,890 21,825,770 21,825,770
Effect of dilutive securities - - - -
Weighted average common shares, including Dilutive effect 39,745,890 39,745,890 21,825,770 21,825,770
Per share:
Net Loss $ (0.52
) $ (0.52
) $ (0.04
) $ (0.04
)</t>
  </si>
  <si>
    <t>NOTE 3 - OIL AND GAS PROPERTIES, EQUIPMENT AND FIXTURES (Tables)</t>
  </si>
  <si>
    <t>Property, Plant and Equipment [Table Text Block]</t>
  </si>
  <si>
    <t xml:space="preserve">Oil and gas properties, equipment and fixtures consist of the following:
June 3 0 , 2018
December 31, 2017
(Unaudited)
(Audited)
Oil and Gas
Producing properties, including drilling costs $ 9,581,245 $ 3,755,705
Undeveloped properties 11,817 1,435
Lease and well equipment 4,183,075 4,119,802
13,776,137 7,876,942
Accumulated depletion, depreciation &amp; amortization (6,701,568
) (6,582,648
)
7,074,569 1,294,294
Commercial and Other
Land 501,375 -
Vehicles 40,061 40,061
Furniture and equipment 1,096,139 1,092,926
1,637,575 1,132,987
Accumulated depreciation (1,126,470
) (1,125,039
)
511,105 7,948
$ 7,585,674 $ 1,302,242 </t>
  </si>
  <si>
    <t>NOTE 4 - INCOME TAXES (Tables)</t>
  </si>
  <si>
    <t>Schedule of Effective Income Tax Rate Reconciliation [Table Text Block]</t>
  </si>
  <si>
    <t xml:space="preserve">A reconciliation of Royale Energy’s provision for income taxes and the amount computed by applying the statutory income tax rates at June 30, 2018 and 2017, respectively, to pretax income is as follows:
Six Months Ended June 3 0 , 2018
Six Months Ended June 3 0 , 2017
Tax benefit computed at statutory rate of 21% and 34% at June 30, 2018 and 2017, respectively $ (4,362,606
) $ (311,774
)
Increase (decrease) in taxes resulting from:
State tax / percentage depletion / other
Other non-deductible expenses 624 205
Change in valuation allowance 4,361,982 311,569
Provision (benefit) $ - $ - </t>
  </si>
  <si>
    <t>NOTE 1 (Details) - USD ($)</t>
  </si>
  <si>
    <t>Apr. 30, 2018</t>
  </si>
  <si>
    <t>Apr. 13, 2018</t>
  </si>
  <si>
    <t>Mar. 07, 2018</t>
  </si>
  <si>
    <t>Jul. 01, 2016</t>
  </si>
  <si>
    <t>Jun. 15, 2016</t>
  </si>
  <si>
    <t>NOTE 1 (Details) [Line Items]</t>
  </si>
  <si>
    <t>Cash Acquired from Acquisition</t>
  </si>
  <si>
    <t>Business Combination, Consideration Transferred</t>
  </si>
  <si>
    <t>Retained Earnings (Accumulated Deficit)</t>
  </si>
  <si>
    <t>Working Capital (Deficit)</t>
  </si>
  <si>
    <t>Stockholders' Equity Attributable to Parent</t>
  </si>
  <si>
    <t>Impairment of Oil and Gas Properties</t>
  </si>
  <si>
    <t>Customer Deposits, Current</t>
  </si>
  <si>
    <t>Allowance for Doubtful Accounts Receivable</t>
  </si>
  <si>
    <t>Accounts Payable and Accrued Liabilities, Current</t>
  </si>
  <si>
    <t>Debt Instrument, Face Amount</t>
  </si>
  <si>
    <t>Interest Expense, Debt</t>
  </si>
  <si>
    <t>Debt Conversion, Original Debt, Amount</t>
  </si>
  <si>
    <t>Convertible Notes Payable [Member]</t>
  </si>
  <si>
    <t>Debt Conversion, Converted Instrument, Shares Issued (in Shares)</t>
  </si>
  <si>
    <t>Stock Issued During Period, Value, Conversion of Convertible Securities</t>
  </si>
  <si>
    <t>Repayments of Debt</t>
  </si>
  <si>
    <t>Maximum [Member]</t>
  </si>
  <si>
    <t>Property, Plant and Equipment, Useful Life</t>
  </si>
  <si>
    <t>7 years</t>
  </si>
  <si>
    <t>Maximum [Member] | Convertible Notes Payable [Member]</t>
  </si>
  <si>
    <t>Debt Instrument, Interest Rate, Stated Percentage</t>
  </si>
  <si>
    <t>25.00%</t>
  </si>
  <si>
    <t>Minimum [Member]</t>
  </si>
  <si>
    <t>3 years</t>
  </si>
  <si>
    <t>Series B Preferred Stock [Member]</t>
  </si>
  <si>
    <t>Stock Issued During Period, Shares, New Issues (in Shares)</t>
  </si>
  <si>
    <t>Matrix Investments [Member]</t>
  </si>
  <si>
    <t>Limited Partners' Capital Account</t>
  </si>
  <si>
    <t>CIC RMX LP [Member] | Legacy Bank Texas [Member]</t>
  </si>
  <si>
    <t>Long-term Line of Credit</t>
  </si>
  <si>
    <t>Line of Credit Facility, Maximum Borrowing Capacity</t>
  </si>
  <si>
    <t>Line of Credit Facility, Remaining Borrowing Capacity</t>
  </si>
  <si>
    <t>Note #1 Entered into Negotiations [Member] | Convertible Notes Payable [Member]</t>
  </si>
  <si>
    <t>Note #2 Entered into Negotiations [Member] | Convertible Notes Payable [Member]</t>
  </si>
  <si>
    <t>Notes Entered into Negotiations [Member] | Convertible Notes Payable [Member]</t>
  </si>
  <si>
    <t>Debt Instrument, Convertible, Conversion Price (in Dollars per share)</t>
  </si>
  <si>
    <t>Debt Instrument, Term</t>
  </si>
  <si>
    <t>1 year</t>
  </si>
  <si>
    <t>10.00%</t>
  </si>
  <si>
    <t>Accounts Payable [Member]</t>
  </si>
  <si>
    <t>Direct Working Interest Investor Liabilities [Member]</t>
  </si>
  <si>
    <t>Drilling Effort Liabilities [Member]</t>
  </si>
  <si>
    <t>Due to Affiliates [Member]</t>
  </si>
  <si>
    <t>Liabilities for Plugging and Abandonment [Member]</t>
  </si>
  <si>
    <t>Employee Related Taxes [Member]</t>
  </si>
  <si>
    <t>Deferred Rent [Member]</t>
  </si>
  <si>
    <t>Federal and State Income Taxes [Member]</t>
  </si>
  <si>
    <t>Legal Settlement Payable related to Cash Advances [Member]</t>
  </si>
  <si>
    <t>Interest Payable on Cash Advances [Member]</t>
  </si>
  <si>
    <t>RMX Resources, LLC [Member]</t>
  </si>
  <si>
    <t>Equity Method Investment, Ownership Percentage</t>
  </si>
  <si>
    <t>20.00%</t>
  </si>
  <si>
    <t>Payments to Acquire Businesses, Gross</t>
  </si>
  <si>
    <t>Equity Method Investments</t>
  </si>
  <si>
    <t>Gain (Loss) on Investments</t>
  </si>
  <si>
    <t>Business Combination, Provisional Information, Initial Accounting Incomplete, Adjustment, Consideration Transferred</t>
  </si>
  <si>
    <t>Supervisory Fees, Service Agreements, and Other</t>
  </si>
  <si>
    <t>Supervisory Fees, Service Agreements, and Other, Renewal Reduced Rate</t>
  </si>
  <si>
    <t>RMX Resources, LLC [Member] | Matrix Oil Corporation (“MOC”) [Member]</t>
  </si>
  <si>
    <t>Gain (Loss) on Disposition of Business</t>
  </si>
  <si>
    <t>RMX Resources, LLC [Member] | Maximum [Member]</t>
  </si>
  <si>
    <t>RMX Resources, LLC [Member] | CIC RMX LP [Member]</t>
  </si>
  <si>
    <t>80.00%</t>
  </si>
  <si>
    <t>Class of Warrant or Rights, Granted (in Shares)</t>
  </si>
  <si>
    <t>RMX Resources, LLC [Member] | The Royal Entities [Member]</t>
  </si>
  <si>
    <t>Working Interest</t>
  </si>
  <si>
    <t>RMX Resources, LLC [Member] | The Royal Entities [Member] | Sansinena Field [Member]</t>
  </si>
  <si>
    <t>Contribution of Property, Percentage</t>
  </si>
  <si>
    <t>100.00%</t>
  </si>
  <si>
    <t>RMX Resources, LLC [Member] | The Royal Entities [Member] | Sempra Field [Member]</t>
  </si>
  <si>
    <t>RMX Resources, LLC [Member] | The Royal Entities [Member] | Bellevue Field [Member]</t>
  </si>
  <si>
    <t>50.00%</t>
  </si>
  <si>
    <t>RMX Resources, LLC [Member] | The Royal Entities [Member] | Whittier Main Field [Member]</t>
  </si>
  <si>
    <t>RMX Resources, LLC [Member] | The Royal Entities [Member] | Whittier Field [Member]</t>
  </si>
  <si>
    <t>NOTE 1 (Details) - Schedule of Recognized Identified Assets Acquired and Liabilities Assumed</t>
  </si>
  <si>
    <t>Mar. 07, 2018USD ($)</t>
  </si>
  <si>
    <t>Consideration:</t>
  </si>
  <si>
    <t>Value of Stock issued</t>
  </si>
  <si>
    <t>Total consideration</t>
  </si>
  <si>
    <t>Current liabilities</t>
  </si>
  <si>
    <t>Other liabilities</t>
  </si>
  <si>
    <t>Asset Retirement obligations</t>
  </si>
  <si>
    <t>Total fair value of liabilities assumed</t>
  </si>
  <si>
    <t>Total consideration plus liabilities assumed</t>
  </si>
  <si>
    <t>Current assets</t>
  </si>
  <si>
    <t>Proved and unproved crude oil and gas properties</t>
  </si>
  <si>
    <t>Land</t>
  </si>
  <si>
    <t>NOTE 1 (Details) - Business Acquisition, Pro Forma Information - USD ($)</t>
  </si>
  <si>
    <t>NOTE 1 (Details) - Business Acquisition, Pro Forma Information [Line Items]</t>
  </si>
  <si>
    <t>Revenue</t>
  </si>
  <si>
    <t>Net Loss available to common shareholders</t>
  </si>
  <si>
    <t>Pro forma Loss per common share Basic and diluted (in Dollars per share)</t>
  </si>
  <si>
    <t>Matrix Oil Management Corp [Member]</t>
  </si>
  <si>
    <t>Parent [Member]</t>
  </si>
  <si>
    <t>NOTE 1 (Details) - Equity Method Investments</t>
  </si>
  <si>
    <t>Jun. 30, 2018USD ($)</t>
  </si>
  <si>
    <t>Corporate Joint Venture [Member]</t>
  </si>
  <si>
    <t>Schedule of Equity Method Investments [Line Items]</t>
  </si>
  <si>
    <t>Revenues for the three months ended June 30, 2018</t>
  </si>
  <si>
    <t>Gross Profit</t>
  </si>
  <si>
    <t>Income (Loss) from Continuing Operations</t>
  </si>
  <si>
    <t>NOTE 2 - LOSS PER SHARE (Details) - shares</t>
  </si>
  <si>
    <t>Jun. 30, 2016</t>
  </si>
  <si>
    <t>Antidilutive Securities Excluded from Computation of Earnings Per Share, Amount</t>
  </si>
  <si>
    <t>NOTE 2 - LOSS PER SHARE (Details) - Schedule of Earnings Per Share, Basic and Diluted - USD ($)</t>
  </si>
  <si>
    <t>Schedule of Earnings Per Share, Basic and Diluted [Abstract]</t>
  </si>
  <si>
    <t>Net loss available to common stock</t>
  </si>
  <si>
    <t>Less: Preferred Stock Dividend</t>
  </si>
  <si>
    <t>Net Income (Loss) Attributable to Common Shareholders</t>
  </si>
  <si>
    <t>Weighted average common shares outstanding (in Shares)</t>
  </si>
  <si>
    <t>Effect of dilutive securities and stock options</t>
  </si>
  <si>
    <t>Effect of dilutive securities and stock options (in Shares)</t>
  </si>
  <si>
    <t>Weighted average common shares, including Dilutive effect (in Shares)</t>
  </si>
  <si>
    <t>Net Income (Loss) (in Dollars per share)</t>
  </si>
  <si>
    <t>NOTE 3 - OIL AND GAS PROPERTIES, EQUIPMENT AND FIXTURES (Details) - Schedule of Oil and Gas Properties, Equipment and Fixtures - USD ($)</t>
  </si>
  <si>
    <t>Oil and Gas</t>
  </si>
  <si>
    <t>Producing properties, including drilling costs</t>
  </si>
  <si>
    <t>Undeveloped properties</t>
  </si>
  <si>
    <t>Lease and well equipment</t>
  </si>
  <si>
    <t>Oil and Gas, Gross</t>
  </si>
  <si>
    <t>Accumulated depletion, depreciation &amp; amortization</t>
  </si>
  <si>
    <t>Oil and Gas, net</t>
  </si>
  <si>
    <t>Commercial and Other</t>
  </si>
  <si>
    <t>Property, Plant and Equipment, Gross</t>
  </si>
  <si>
    <t>Accumulated depreciation</t>
  </si>
  <si>
    <t>Property, Plant and Equipment, Net</t>
  </si>
  <si>
    <t>Oil and Gas, Property, Plant and Equipment, Net</t>
  </si>
  <si>
    <t>Land [Member]</t>
  </si>
  <si>
    <t>Vehicles [Member]</t>
  </si>
  <si>
    <t>Furniture and Fixtures [Member]</t>
  </si>
  <si>
    <t>NOTE 4 - INCOME TAXES  (Details) - Schedule of Effective Income Tax Rate Reconciliation - USD ($)</t>
  </si>
  <si>
    <t>Schedule of Effective Income Tax Rate Reconciliation [Abstract]</t>
  </si>
  <si>
    <t>Tax benefit computed at statutory rate of 21% and 34% at June 30, 2018 and 2017, respectively</t>
  </si>
  <si>
    <t>Increase (decrease) in taxes resulting from:</t>
  </si>
  <si>
    <t>State tax / percentage depletion / other</t>
  </si>
  <si>
    <t>Other non-deductible expenses</t>
  </si>
  <si>
    <t>Change in valuation allowance</t>
  </si>
  <si>
    <t>Provision (benefit)</t>
  </si>
  <si>
    <t>NOTE 4 - INCOME TAXES  (Details) - Schedule of Effective Income Tax Rate Reconciliation (Parentheticals)</t>
  </si>
  <si>
    <t>Statutory rate</t>
  </si>
  <si>
    <t>21.00%</t>
  </si>
  <si>
    <t>34.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167" pivotButton="0" quotePrefix="0" xfId="0">
      <alignment horizontal="center" vertical="center"/>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8400371</v>
      </c>
    </row>
    <row r="8" spans="1:3">
      <c r="A8" s="4" t="s">
        <v>12</v>
      </c>
      <c r="B8" s="4" t="s">
        <v>13</v>
      </c>
    </row>
    <row r="9" spans="1:3">
      <c r="A9" s="4" t="s">
        <v>14</v>
      </c>
      <c r="B9" s="5" t="n">
        <v>169461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35</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row r="18" spans="1:2">
      <c r="A18" s="4" t="s">
        <v>179</v>
      </c>
      <c r="B18" s="4" t="s">
        <v>180</v>
      </c>
    </row>
    <row r="19" spans="1:2">
      <c r="A19" s="4" t="s">
        <v>181</v>
      </c>
      <c r="B19" s="4" t="s">
        <v>182</v>
      </c>
    </row>
    <row r="20" spans="1:2">
      <c r="A20" s="4" t="s">
        <v>183</v>
      </c>
      <c r="B20" s="4" t="s">
        <v>184</v>
      </c>
    </row>
    <row r="21" spans="1:2">
      <c r="A21" s="4" t="s">
        <v>185</v>
      </c>
      <c r="B21"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5</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39</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3</v>
      </c>
      <c r="B1" s="2" t="s">
        <v>204</v>
      </c>
      <c r="C1" s="2" t="s">
        <v>205</v>
      </c>
      <c r="D1" s="2" t="s">
        <v>206</v>
      </c>
      <c r="E1" s="2" t="s">
        <v>207</v>
      </c>
      <c r="F1" s="2" t="s">
        <v>2</v>
      </c>
      <c r="G1" s="2" t="s">
        <v>73</v>
      </c>
      <c r="H1" s="2" t="s">
        <v>2</v>
      </c>
      <c r="I1" s="2" t="s">
        <v>73</v>
      </c>
      <c r="J1" s="2" t="s">
        <v>28</v>
      </c>
      <c r="K1" s="2" t="s">
        <v>208</v>
      </c>
    </row>
    <row r="2" spans="1:11">
      <c r="A2" s="3" t="s">
        <v>209</v>
      </c>
    </row>
    <row r="3" spans="1:11">
      <c r="A3" s="4" t="s">
        <v>210</v>
      </c>
      <c r="H3" s="7" t="n">
        <v>548805</v>
      </c>
      <c r="I3" s="7" t="n">
        <v>0</v>
      </c>
    </row>
    <row r="4" spans="1:11">
      <c r="A4" s="4" t="s">
        <v>211</v>
      </c>
      <c r="D4" s="7" t="n">
        <v>29670068</v>
      </c>
    </row>
    <row r="5" spans="1:11">
      <c r="F5" s="7" t="n">
        <v>-1439990</v>
      </c>
      <c r="G5" s="7" t="n">
        <v>0</v>
      </c>
      <c r="H5" s="5" t="n">
        <v>-1439990</v>
      </c>
      <c r="I5" s="5" t="n">
        <v>0</v>
      </c>
    </row>
    <row r="6" spans="1:11">
      <c r="A6" s="4" t="s">
        <v>212</v>
      </c>
      <c r="F6" s="5" t="n">
        <v>-69213498</v>
      </c>
      <c r="H6" s="5" t="n">
        <v>-69213498</v>
      </c>
      <c r="J6" s="7" t="n">
        <v>-48205690</v>
      </c>
    </row>
    <row r="7" spans="1:11">
      <c r="A7" s="4" t="s">
        <v>213</v>
      </c>
      <c r="F7" s="5" t="n">
        <v>-5133752</v>
      </c>
      <c r="H7" s="5" t="n">
        <v>-5133752</v>
      </c>
    </row>
    <row r="8" spans="1:11">
      <c r="A8" s="4" t="s">
        <v>214</v>
      </c>
      <c r="F8" s="5" t="n">
        <v>3509519</v>
      </c>
      <c r="H8" s="5" t="n">
        <v>3509519</v>
      </c>
      <c r="J8" s="5" t="n">
        <v>-6940241</v>
      </c>
    </row>
    <row r="9" spans="1:11">
      <c r="A9" s="4" t="s">
        <v>215</v>
      </c>
      <c r="I9" s="5" t="n">
        <v>136837</v>
      </c>
    </row>
    <row r="10" spans="1:11">
      <c r="A10" s="4" t="s">
        <v>216</v>
      </c>
      <c r="F10" s="5" t="n">
        <v>8654398</v>
      </c>
      <c r="H10" s="5" t="n">
        <v>8654398</v>
      </c>
      <c r="J10" s="5" t="n">
        <v>5891898</v>
      </c>
    </row>
    <row r="11" spans="1:11">
      <c r="A11" s="4" t="s">
        <v>217</v>
      </c>
      <c r="F11" s="5" t="n">
        <v>1965076</v>
      </c>
      <c r="H11" s="5" t="n">
        <v>1965076</v>
      </c>
      <c r="J11" s="5" t="n">
        <v>1975660</v>
      </c>
    </row>
    <row r="12" spans="1:11">
      <c r="A12" s="4" t="s">
        <v>218</v>
      </c>
      <c r="F12" s="5" t="n">
        <v>6267702</v>
      </c>
      <c r="H12" s="5" t="n">
        <v>6267702</v>
      </c>
      <c r="J12" s="5" t="n">
        <v>4638879</v>
      </c>
    </row>
    <row r="13" spans="1:11">
      <c r="A13" s="4" t="s">
        <v>219</v>
      </c>
      <c r="K13" s="7" t="n">
        <v>12400000</v>
      </c>
    </row>
    <row r="14" spans="1:11">
      <c r="A14" s="4" t="s">
        <v>220</v>
      </c>
      <c r="H14" s="5" t="n">
        <v>164401</v>
      </c>
    </row>
    <row r="15" spans="1:11">
      <c r="A15" s="4" t="s">
        <v>221</v>
      </c>
      <c r="H15" s="7" t="n">
        <v>347500</v>
      </c>
      <c r="I15" s="7" t="n">
        <v>0</v>
      </c>
    </row>
    <row r="16" spans="1:11">
      <c r="A16" s="4" t="s">
        <v>222</v>
      </c>
    </row>
    <row r="17" spans="1:11">
      <c r="A17" s="3" t="s">
        <v>209</v>
      </c>
    </row>
    <row r="18" spans="1:11">
      <c r="A18" s="4" t="s">
        <v>219</v>
      </c>
      <c r="E18" s="7" t="n">
        <v>1580000</v>
      </c>
    </row>
    <row r="19" spans="1:11">
      <c r="A19" s="4" t="s">
        <v>221</v>
      </c>
      <c r="J19" s="7" t="n">
        <v>47500</v>
      </c>
    </row>
    <row r="20" spans="1:11">
      <c r="A20" s="4" t="s">
        <v>223</v>
      </c>
      <c r="J20" s="5" t="n">
        <v>750000</v>
      </c>
    </row>
    <row r="21" spans="1:11">
      <c r="A21" s="4" t="s">
        <v>224</v>
      </c>
      <c r="J21" s="7" t="n">
        <v>347500</v>
      </c>
    </row>
    <row r="22" spans="1:11">
      <c r="A22" s="4" t="s">
        <v>225</v>
      </c>
      <c r="C22" s="7" t="n">
        <v>1900000</v>
      </c>
    </row>
    <row r="23" spans="1:11">
      <c r="A23" s="4" t="s">
        <v>226</v>
      </c>
    </row>
    <row r="24" spans="1:11">
      <c r="A24" s="3" t="s">
        <v>209</v>
      </c>
    </row>
    <row r="25" spans="1:11">
      <c r="A25" s="4" t="s">
        <v>227</v>
      </c>
      <c r="H25" s="4" t="s">
        <v>228</v>
      </c>
    </row>
    <row r="26" spans="1:11">
      <c r="A26" s="4" t="s">
        <v>229</v>
      </c>
    </row>
    <row r="27" spans="1:11">
      <c r="A27" s="3" t="s">
        <v>209</v>
      </c>
    </row>
    <row r="28" spans="1:11">
      <c r="A28" s="4" t="s">
        <v>230</v>
      </c>
      <c r="E28" s="4" t="s">
        <v>231</v>
      </c>
    </row>
    <row r="29" spans="1:11">
      <c r="A29" s="4" t="s">
        <v>232</v>
      </c>
    </row>
    <row r="30" spans="1:11">
      <c r="A30" s="3" t="s">
        <v>209</v>
      </c>
    </row>
    <row r="31" spans="1:11">
      <c r="A31" s="4" t="s">
        <v>227</v>
      </c>
      <c r="H31" s="4" t="s">
        <v>233</v>
      </c>
    </row>
    <row r="32" spans="1:11">
      <c r="A32" s="4" t="s">
        <v>234</v>
      </c>
    </row>
    <row r="33" spans="1:11">
      <c r="A33" s="3" t="s">
        <v>209</v>
      </c>
    </row>
    <row r="34" spans="1:11">
      <c r="A34" s="4" t="s">
        <v>235</v>
      </c>
      <c r="D34" s="5" t="n">
        <v>2012400</v>
      </c>
    </row>
    <row r="35" spans="1:11">
      <c r="A35" s="4" t="s">
        <v>236</v>
      </c>
    </row>
    <row r="36" spans="1:11">
      <c r="A36" s="3" t="s">
        <v>209</v>
      </c>
    </row>
    <row r="37" spans="1:11">
      <c r="A37" s="4" t="s">
        <v>237</v>
      </c>
      <c r="D37" s="7" t="n">
        <v>20124000</v>
      </c>
    </row>
    <row r="38" spans="1:11">
      <c r="A38" s="4" t="s">
        <v>238</v>
      </c>
    </row>
    <row r="39" spans="1:11">
      <c r="A39" s="3" t="s">
        <v>209</v>
      </c>
    </row>
    <row r="40" spans="1:11">
      <c r="A40" s="4" t="s">
        <v>239</v>
      </c>
      <c r="B40" s="7" t="n">
        <v>12500000</v>
      </c>
    </row>
    <row r="41" spans="1:11">
      <c r="A41" s="4" t="s">
        <v>240</v>
      </c>
      <c r="B41" s="7" t="n">
        <v>17500000</v>
      </c>
    </row>
    <row r="42" spans="1:11">
      <c r="A42" s="4" t="s">
        <v>241</v>
      </c>
      <c r="F42" s="5" t="n">
        <v>5000000</v>
      </c>
      <c r="H42" s="7" t="n">
        <v>5000000</v>
      </c>
    </row>
    <row r="43" spans="1:11">
      <c r="A43" s="4" t="s">
        <v>242</v>
      </c>
    </row>
    <row r="44" spans="1:11">
      <c r="A44" s="3" t="s">
        <v>209</v>
      </c>
    </row>
    <row r="45" spans="1:11">
      <c r="A45" s="4" t="s">
        <v>219</v>
      </c>
      <c r="E45" s="7" t="n">
        <v>1280000</v>
      </c>
    </row>
    <row r="46" spans="1:11">
      <c r="A46" s="4" t="s">
        <v>243</v>
      </c>
    </row>
    <row r="47" spans="1:11">
      <c r="A47" s="3" t="s">
        <v>209</v>
      </c>
    </row>
    <row r="48" spans="1:11">
      <c r="A48" s="4" t="s">
        <v>219</v>
      </c>
      <c r="E48" s="7" t="n">
        <v>300000</v>
      </c>
    </row>
    <row r="49" spans="1:11">
      <c r="A49" s="4" t="s">
        <v>244</v>
      </c>
    </row>
    <row r="50" spans="1:11">
      <c r="A50" s="3" t="s">
        <v>209</v>
      </c>
    </row>
    <row r="51" spans="1:11">
      <c r="A51" s="4" t="s">
        <v>245</v>
      </c>
      <c r="E51" s="9" t="n">
        <v>0.4</v>
      </c>
    </row>
    <row r="52" spans="1:11">
      <c r="A52" s="4" t="s">
        <v>246</v>
      </c>
      <c r="E52" s="4" t="s">
        <v>247</v>
      </c>
    </row>
    <row r="53" spans="1:11">
      <c r="A53" s="4" t="s">
        <v>230</v>
      </c>
      <c r="E53" s="4" t="s">
        <v>248</v>
      </c>
    </row>
    <row r="54" spans="1:11">
      <c r="A54" s="4" t="s">
        <v>249</v>
      </c>
    </row>
    <row r="55" spans="1:11">
      <c r="A55" s="3" t="s">
        <v>209</v>
      </c>
    </row>
    <row r="56" spans="1:11">
      <c r="A56" s="4" t="s">
        <v>218</v>
      </c>
      <c r="F56" s="5" t="n">
        <v>3596131</v>
      </c>
      <c r="H56" s="5" t="n">
        <v>3596131</v>
      </c>
      <c r="J56" s="5" t="n">
        <v>2392755</v>
      </c>
    </row>
    <row r="57" spans="1:11">
      <c r="A57" s="4" t="s">
        <v>250</v>
      </c>
    </row>
    <row r="58" spans="1:11">
      <c r="A58" s="3" t="s">
        <v>209</v>
      </c>
    </row>
    <row r="59" spans="1:11">
      <c r="A59" s="4" t="s">
        <v>218</v>
      </c>
      <c r="F59" s="5" t="n">
        <v>1967318</v>
      </c>
      <c r="H59" s="5" t="n">
        <v>1967318</v>
      </c>
      <c r="J59" s="5" t="n">
        <v>688002</v>
      </c>
    </row>
    <row r="60" spans="1:11">
      <c r="A60" s="4" t="s">
        <v>251</v>
      </c>
    </row>
    <row r="61" spans="1:11">
      <c r="A61" s="3" t="s">
        <v>209</v>
      </c>
    </row>
    <row r="62" spans="1:11">
      <c r="A62" s="4" t="s">
        <v>218</v>
      </c>
      <c r="F62" s="5" t="n">
        <v>269099</v>
      </c>
      <c r="H62" s="5" t="n">
        <v>269099</v>
      </c>
      <c r="J62" s="5" t="n">
        <v>483734</v>
      </c>
    </row>
    <row r="63" spans="1:11">
      <c r="A63" s="4" t="s">
        <v>252</v>
      </c>
    </row>
    <row r="64" spans="1:11">
      <c r="A64" s="3" t="s">
        <v>209</v>
      </c>
    </row>
    <row r="65" spans="1:11">
      <c r="A65" s="4" t="s">
        <v>218</v>
      </c>
      <c r="F65" s="5" t="n">
        <v>24387</v>
      </c>
      <c r="H65" s="5" t="n">
        <v>24387</v>
      </c>
    </row>
    <row r="66" spans="1:11">
      <c r="A66" s="4" t="s">
        <v>253</v>
      </c>
    </row>
    <row r="67" spans="1:11">
      <c r="A67" s="3" t="s">
        <v>209</v>
      </c>
    </row>
    <row r="68" spans="1:11">
      <c r="A68" s="4" t="s">
        <v>218</v>
      </c>
      <c r="F68" s="5" t="n">
        <v>244311</v>
      </c>
      <c r="H68" s="5" t="n">
        <v>244311</v>
      </c>
      <c r="J68" s="5" t="n">
        <v>266110</v>
      </c>
    </row>
    <row r="69" spans="1:11">
      <c r="A69" s="4" t="s">
        <v>254</v>
      </c>
    </row>
    <row r="70" spans="1:11">
      <c r="A70" s="3" t="s">
        <v>209</v>
      </c>
    </row>
    <row r="71" spans="1:11">
      <c r="A71" s="4" t="s">
        <v>218</v>
      </c>
      <c r="F71" s="5" t="n">
        <v>117676</v>
      </c>
      <c r="H71" s="5" t="n">
        <v>117676</v>
      </c>
      <c r="J71" s="5" t="n">
        <v>93619</v>
      </c>
    </row>
    <row r="72" spans="1:11">
      <c r="A72" s="4" t="s">
        <v>255</v>
      </c>
    </row>
    <row r="73" spans="1:11">
      <c r="A73" s="3" t="s">
        <v>209</v>
      </c>
    </row>
    <row r="74" spans="1:11">
      <c r="A74" s="4" t="s">
        <v>218</v>
      </c>
      <c r="F74" s="5" t="n">
        <v>34059</v>
      </c>
      <c r="H74" s="5" t="n">
        <v>34059</v>
      </c>
      <c r="J74" s="5" t="n">
        <v>35036</v>
      </c>
    </row>
    <row r="75" spans="1:11">
      <c r="A75" s="4" t="s">
        <v>256</v>
      </c>
    </row>
    <row r="76" spans="1:11">
      <c r="A76" s="3" t="s">
        <v>209</v>
      </c>
    </row>
    <row r="77" spans="1:11">
      <c r="A77" s="4" t="s">
        <v>218</v>
      </c>
      <c r="F77" s="7" t="n">
        <v>14723</v>
      </c>
      <c r="H77" s="5" t="n">
        <v>14723</v>
      </c>
      <c r="J77" s="5" t="n">
        <v>17123</v>
      </c>
    </row>
    <row r="78" spans="1:11">
      <c r="A78" s="4" t="s">
        <v>257</v>
      </c>
    </row>
    <row r="79" spans="1:11">
      <c r="A79" s="3" t="s">
        <v>209</v>
      </c>
    </row>
    <row r="80" spans="1:11">
      <c r="A80" s="4" t="s">
        <v>218</v>
      </c>
      <c r="J80" s="5" t="n">
        <v>438667</v>
      </c>
    </row>
    <row r="81" spans="1:11">
      <c r="A81" s="4" t="s">
        <v>258</v>
      </c>
    </row>
    <row r="82" spans="1:11">
      <c r="A82" s="3" t="s">
        <v>209</v>
      </c>
    </row>
    <row r="83" spans="1:11">
      <c r="A83" s="4" t="s">
        <v>218</v>
      </c>
      <c r="J83" s="7" t="n">
        <v>223833</v>
      </c>
    </row>
    <row r="84" spans="1:11">
      <c r="A84" s="4" t="s">
        <v>259</v>
      </c>
    </row>
    <row r="85" spans="1:11">
      <c r="A85" s="3" t="s">
        <v>209</v>
      </c>
    </row>
    <row r="86" spans="1:11">
      <c r="A86" s="4" t="s">
        <v>260</v>
      </c>
      <c r="B86" s="4" t="s">
        <v>261</v>
      </c>
    </row>
    <row r="87" spans="1:11">
      <c r="A87" s="4" t="s">
        <v>262</v>
      </c>
      <c r="B87" s="7" t="n">
        <v>25000000</v>
      </c>
    </row>
    <row r="88" spans="1:11">
      <c r="A88" s="4" t="s">
        <v>263</v>
      </c>
      <c r="B88" s="5" t="n">
        <v>6250000</v>
      </c>
    </row>
    <row r="89" spans="1:11">
      <c r="A89" s="4" t="s">
        <v>264</v>
      </c>
      <c r="B89" s="5" t="n">
        <v>16200000</v>
      </c>
    </row>
    <row r="90" spans="1:11">
      <c r="B90" s="5" t="n">
        <v>1440000</v>
      </c>
    </row>
    <row r="91" spans="1:11">
      <c r="A91" s="4" t="s">
        <v>265</v>
      </c>
      <c r="B91" s="5" t="n">
        <v>334000</v>
      </c>
    </row>
    <row r="92" spans="1:11">
      <c r="A92" s="4" t="s">
        <v>266</v>
      </c>
      <c r="H92" s="5" t="n">
        <v>180000</v>
      </c>
    </row>
    <row r="93" spans="1:11">
      <c r="A93" s="4" t="s">
        <v>267</v>
      </c>
      <c r="H93" s="7" t="n">
        <v>150000</v>
      </c>
    </row>
    <row r="94" spans="1:11">
      <c r="A94" s="4" t="s">
        <v>268</v>
      </c>
    </row>
    <row r="95" spans="1:11">
      <c r="A95" s="3" t="s">
        <v>209</v>
      </c>
    </row>
    <row r="96" spans="1:11">
      <c r="A96" s="4" t="s">
        <v>269</v>
      </c>
      <c r="B96" s="5" t="n">
        <v>640000</v>
      </c>
    </row>
    <row r="97" spans="1:11">
      <c r="A97" s="4" t="s">
        <v>270</v>
      </c>
    </row>
    <row r="98" spans="1:11">
      <c r="A98" s="3" t="s">
        <v>209</v>
      </c>
    </row>
    <row r="99" spans="1:11">
      <c r="A99" s="4" t="s">
        <v>210</v>
      </c>
      <c r="B99" s="7" t="n">
        <v>20000000</v>
      </c>
    </row>
    <row r="100" spans="1:11">
      <c r="A100" s="4" t="s">
        <v>271</v>
      </c>
    </row>
    <row r="101" spans="1:11">
      <c r="A101" s="3" t="s">
        <v>209</v>
      </c>
    </row>
    <row r="102" spans="1:11">
      <c r="A102" s="4" t="s">
        <v>260</v>
      </c>
      <c r="B102" s="4" t="s">
        <v>272</v>
      </c>
    </row>
    <row r="103" spans="1:11">
      <c r="A103" s="4" t="s">
        <v>273</v>
      </c>
      <c r="B103" s="5" t="n">
        <v>4000000</v>
      </c>
    </row>
    <row r="104" spans="1:11">
      <c r="A104" s="4" t="s">
        <v>263</v>
      </c>
      <c r="B104" s="7" t="n">
        <v>25000000</v>
      </c>
    </row>
    <row r="105" spans="1:11">
      <c r="A105" s="4" t="s">
        <v>274</v>
      </c>
    </row>
    <row r="106" spans="1:11">
      <c r="A106" s="3" t="s">
        <v>209</v>
      </c>
    </row>
    <row r="107" spans="1:11">
      <c r="A107" s="4" t="s">
        <v>211</v>
      </c>
      <c r="B107" s="7" t="n">
        <v>4000000</v>
      </c>
    </row>
    <row r="108" spans="1:11">
      <c r="A108" s="4" t="s">
        <v>275</v>
      </c>
      <c r="B108" s="4" t="s">
        <v>261</v>
      </c>
    </row>
    <row r="109" spans="1:11">
      <c r="A109" s="4" t="s">
        <v>276</v>
      </c>
    </row>
    <row r="110" spans="1:11">
      <c r="A110" s="3" t="s">
        <v>209</v>
      </c>
    </row>
    <row r="111" spans="1:11">
      <c r="A111" s="4" t="s">
        <v>277</v>
      </c>
      <c r="B111" s="4" t="s">
        <v>278</v>
      </c>
    </row>
    <row r="112" spans="1:11">
      <c r="A112" s="4" t="s">
        <v>279</v>
      </c>
    </row>
    <row r="113" spans="1:11">
      <c r="A113" s="3" t="s">
        <v>209</v>
      </c>
    </row>
    <row r="114" spans="1:11">
      <c r="A114" s="4" t="s">
        <v>277</v>
      </c>
      <c r="B114" s="4" t="s">
        <v>278</v>
      </c>
    </row>
    <row r="115" spans="1:11">
      <c r="A115" s="4" t="s">
        <v>280</v>
      </c>
    </row>
    <row r="116" spans="1:11">
      <c r="A116" s="3" t="s">
        <v>209</v>
      </c>
    </row>
    <row r="117" spans="1:11">
      <c r="A117" s="4" t="s">
        <v>277</v>
      </c>
      <c r="B117" s="4" t="s">
        <v>281</v>
      </c>
    </row>
    <row r="118" spans="1:11">
      <c r="A118" s="4" t="s">
        <v>282</v>
      </c>
    </row>
    <row r="119" spans="1:11">
      <c r="A119" s="3" t="s">
        <v>209</v>
      </c>
    </row>
    <row r="120" spans="1:11">
      <c r="A120" s="4" t="s">
        <v>277</v>
      </c>
      <c r="B120" s="4" t="s">
        <v>278</v>
      </c>
    </row>
    <row r="121" spans="1:11">
      <c r="A121" s="4" t="s">
        <v>283</v>
      </c>
    </row>
    <row r="122" spans="1:11">
      <c r="A122" s="3" t="s">
        <v>209</v>
      </c>
    </row>
    <row r="123" spans="1:11">
      <c r="A123" s="4" t="s">
        <v>277</v>
      </c>
      <c r="B123" s="4" t="s">
        <v>28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286</v>
      </c>
    </row>
    <row r="3" spans="1:2">
      <c r="A3" s="4" t="s">
        <v>287</v>
      </c>
      <c r="B3" s="7" t="n">
        <v>9546068</v>
      </c>
    </row>
    <row r="4" spans="1:2">
      <c r="A4" s="4" t="s">
        <v>288</v>
      </c>
      <c r="B4" s="5" t="n">
        <v>29670068</v>
      </c>
    </row>
    <row r="5" spans="1:2">
      <c r="A5" s="4" t="s">
        <v>289</v>
      </c>
      <c r="B5" s="5" t="n">
        <v>19624592</v>
      </c>
    </row>
    <row r="6" spans="1:2">
      <c r="A6" s="4" t="s">
        <v>290</v>
      </c>
      <c r="B6" s="5" t="n">
        <v>3125394</v>
      </c>
    </row>
    <row r="7" spans="1:2">
      <c r="A7" s="4" t="s">
        <v>291</v>
      </c>
      <c r="B7" s="5" t="n">
        <v>1419544</v>
      </c>
    </row>
    <row r="8" spans="1:2">
      <c r="A8" s="4" t="s">
        <v>292</v>
      </c>
      <c r="B8" s="5" t="n">
        <v>24169530</v>
      </c>
    </row>
    <row r="9" spans="1:2">
      <c r="A9" s="4" t="s">
        <v>293</v>
      </c>
      <c r="B9" s="5" t="n">
        <v>53839598</v>
      </c>
    </row>
    <row r="10" spans="1:2">
      <c r="A10" s="4" t="s">
        <v>30</v>
      </c>
      <c r="B10" s="5" t="n">
        <v>548805</v>
      </c>
    </row>
    <row r="11" spans="1:2">
      <c r="A11" s="4" t="s">
        <v>294</v>
      </c>
      <c r="B11" s="5" t="n">
        <v>3655173</v>
      </c>
    </row>
    <row r="12" spans="1:2">
      <c r="A12" s="4" t="s">
        <v>295</v>
      </c>
      <c r="B12" s="5" t="n">
        <v>48632870</v>
      </c>
    </row>
    <row r="13" spans="1:2">
      <c r="A13" s="4" t="s">
        <v>296</v>
      </c>
      <c r="B13" s="5" t="n">
        <v>1002750</v>
      </c>
    </row>
    <row r="14" spans="1:2">
      <c r="A14" s="4" t="s">
        <v>234</v>
      </c>
    </row>
    <row r="15" spans="1:2">
      <c r="A15" s="3" t="s">
        <v>286</v>
      </c>
    </row>
    <row r="16" spans="1:2">
      <c r="A16" s="4" t="s">
        <v>287</v>
      </c>
      <c r="B16" s="7" t="n">
        <v>20124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7</v>
      </c>
      <c r="B1" s="2" t="s">
        <v>72</v>
      </c>
    </row>
    <row r="2" spans="1:3">
      <c r="B2" s="2" t="s">
        <v>2</v>
      </c>
      <c r="C2" s="2" t="s">
        <v>73</v>
      </c>
    </row>
    <row r="3" spans="1:3">
      <c r="A3" s="3" t="s">
        <v>298</v>
      </c>
    </row>
    <row r="4" spans="1:3">
      <c r="A4" s="4" t="s">
        <v>299</v>
      </c>
      <c r="B4" s="7" t="n">
        <v>1918004</v>
      </c>
      <c r="C4" s="7" t="n">
        <v>1394825</v>
      </c>
    </row>
    <row r="5" spans="1:3">
      <c r="A5" s="4" t="s">
        <v>101</v>
      </c>
      <c r="B5" s="5" t="n">
        <v>-1951687</v>
      </c>
      <c r="C5" s="5" t="n">
        <v>-1537566</v>
      </c>
    </row>
    <row r="6" spans="1:3">
      <c r="A6" s="4" t="s">
        <v>300</v>
      </c>
      <c r="B6" s="7" t="n">
        <v>-1951687</v>
      </c>
      <c r="C6" s="7" t="n">
        <v>-1537566</v>
      </c>
    </row>
    <row r="7" spans="1:3">
      <c r="A7" s="4" t="s">
        <v>301</v>
      </c>
      <c r="B7" s="9" t="n">
        <v>-0.06</v>
      </c>
      <c r="C7" s="9" t="n">
        <v>-0.07000000000000001</v>
      </c>
    </row>
    <row r="8" spans="1:3">
      <c r="A8" s="4" t="s">
        <v>302</v>
      </c>
    </row>
    <row r="9" spans="1:3">
      <c r="A9" s="3" t="s">
        <v>298</v>
      </c>
    </row>
    <row r="10" spans="1:3">
      <c r="A10" s="4" t="s">
        <v>299</v>
      </c>
      <c r="B10" s="7" t="n">
        <v>1798531</v>
      </c>
      <c r="C10" s="7" t="n">
        <v>1120427</v>
      </c>
    </row>
    <row r="11" spans="1:3">
      <c r="A11" s="4" t="s">
        <v>101</v>
      </c>
      <c r="B11" s="5" t="n">
        <v>-751111</v>
      </c>
      <c r="C11" s="5" t="n">
        <v>-549922</v>
      </c>
    </row>
    <row r="12" spans="1:3">
      <c r="A12" s="4" t="s">
        <v>300</v>
      </c>
      <c r="B12" s="7" t="n">
        <v>-751111</v>
      </c>
      <c r="C12" s="7" t="n">
        <v>-549922</v>
      </c>
    </row>
    <row r="13" spans="1:3">
      <c r="A13" s="4" t="s">
        <v>301</v>
      </c>
      <c r="B13" s="9" t="n">
        <v>-0.02</v>
      </c>
      <c r="C13" s="9" t="n">
        <v>-0.02</v>
      </c>
    </row>
    <row r="14" spans="1:3">
      <c r="A14" s="4" t="s">
        <v>303</v>
      </c>
    </row>
    <row r="15" spans="1:3">
      <c r="A15" s="3" t="s">
        <v>298</v>
      </c>
    </row>
    <row r="16" spans="1:3">
      <c r="A16" s="4" t="s">
        <v>299</v>
      </c>
      <c r="B16" s="7" t="n">
        <v>119473</v>
      </c>
      <c r="C16" s="7" t="n">
        <v>274398</v>
      </c>
    </row>
    <row r="17" spans="1:3">
      <c r="A17" s="4" t="s">
        <v>101</v>
      </c>
      <c r="B17" s="5" t="n">
        <v>-1200576</v>
      </c>
      <c r="C17" s="5" t="n">
        <v>-987644</v>
      </c>
    </row>
    <row r="18" spans="1:3">
      <c r="A18" s="4" t="s">
        <v>300</v>
      </c>
      <c r="B18" s="7" t="n">
        <v>-1200576</v>
      </c>
      <c r="C18" s="7" t="n">
        <v>-987644</v>
      </c>
    </row>
    <row r="19" spans="1:3">
      <c r="A19" s="4" t="s">
        <v>301</v>
      </c>
      <c r="B19" s="9" t="n">
        <v>-0.04</v>
      </c>
      <c r="C19" s="9" t="n">
        <v>-0.0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1"/>
  </cols>
  <sheetData>
    <row r="1" spans="1:2">
      <c r="A1" s="1" t="s">
        <v>304</v>
      </c>
      <c r="B1" s="2" t="s">
        <v>1</v>
      </c>
    </row>
    <row r="2" spans="1:2">
      <c r="B2" s="2" t="s">
        <v>305</v>
      </c>
    </row>
    <row r="3" spans="1:2">
      <c r="A3" s="4" t="s">
        <v>306</v>
      </c>
    </row>
    <row r="4" spans="1:2">
      <c r="A4" s="3" t="s">
        <v>307</v>
      </c>
    </row>
    <row r="5" spans="1:2">
      <c r="A5" s="4" t="s">
        <v>308</v>
      </c>
      <c r="B5" s="7" t="n">
        <v>-496126</v>
      </c>
    </row>
    <row r="6" spans="1:2">
      <c r="A6" s="4" t="s">
        <v>309</v>
      </c>
      <c r="B6" s="5" t="n">
        <v>235057</v>
      </c>
    </row>
    <row r="7" spans="1:2">
      <c r="A7" s="4" t="s">
        <v>310</v>
      </c>
      <c r="B7" s="5" t="n">
        <v>-214646</v>
      </c>
    </row>
    <row r="8" spans="1:2">
      <c r="A8" s="4" t="s">
        <v>94</v>
      </c>
      <c r="B8" s="5" t="n">
        <v>-684264</v>
      </c>
    </row>
    <row r="9" spans="1:2">
      <c r="A9" s="4" t="s">
        <v>259</v>
      </c>
    </row>
    <row r="10" spans="1:2">
      <c r="A10" s="3" t="s">
        <v>307</v>
      </c>
    </row>
    <row r="11" spans="1:2">
      <c r="A11" s="4" t="s">
        <v>308</v>
      </c>
      <c r="B11" s="5" t="n">
        <v>-2480630</v>
      </c>
    </row>
    <row r="12" spans="1:2">
      <c r="A12" s="4" t="s">
        <v>309</v>
      </c>
      <c r="B12" s="5" t="n">
        <v>1175286</v>
      </c>
    </row>
    <row r="13" spans="1:2">
      <c r="A13" s="4" t="s">
        <v>310</v>
      </c>
      <c r="B13" s="5" t="n">
        <v>-1073230</v>
      </c>
    </row>
    <row r="14" spans="1:2">
      <c r="A14" s="4" t="s">
        <v>94</v>
      </c>
      <c r="B14" s="7" t="n">
        <v>-34213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2</v>
      </c>
      <c r="D1" s="2" t="s">
        <v>1</v>
      </c>
    </row>
    <row r="2" spans="1:5">
      <c r="B2" s="2" t="s">
        <v>2</v>
      </c>
      <c r="C2" s="2" t="s">
        <v>312</v>
      </c>
      <c r="D2" s="2" t="s">
        <v>2</v>
      </c>
      <c r="E2" s="2" t="s">
        <v>73</v>
      </c>
    </row>
    <row r="3" spans="1:5">
      <c r="A3" s="3" t="s">
        <v>139</v>
      </c>
    </row>
    <row r="4" spans="1:5">
      <c r="A4" s="4" t="s">
        <v>313</v>
      </c>
      <c r="B4" s="5" t="n">
        <v>23509917</v>
      </c>
      <c r="C4" s="5" t="n">
        <v>15266074</v>
      </c>
      <c r="D4" s="5" t="n">
        <v>23509917</v>
      </c>
      <c r="E4" s="5" t="n">
        <v>1526607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673603</v>
      </c>
      <c r="C3" s="7" t="n">
        <v>3338693</v>
      </c>
    </row>
    <row r="4" spans="1:3">
      <c r="A4" s="4" t="s">
        <v>31</v>
      </c>
      <c r="B4" s="5" t="n">
        <v>2786227</v>
      </c>
      <c r="C4" s="5" t="n">
        <v>764015</v>
      </c>
    </row>
    <row r="5" spans="1:3">
      <c r="A5" s="4" t="s">
        <v>32</v>
      </c>
      <c r="B5" s="5" t="n">
        <v>568086</v>
      </c>
      <c r="C5" s="5" t="n">
        <v>106007</v>
      </c>
    </row>
    <row r="6" spans="1:3">
      <c r="A6" s="4" t="s">
        <v>33</v>
      </c>
      <c r="B6" s="5" t="n">
        <v>1389289</v>
      </c>
      <c r="C6" s="5" t="n">
        <v>0</v>
      </c>
    </row>
    <row r="7" spans="1:3">
      <c r="A7" s="4" t="s">
        <v>34</v>
      </c>
      <c r="B7" s="5" t="n">
        <v>281502</v>
      </c>
      <c r="C7" s="5" t="n">
        <v>149367</v>
      </c>
    </row>
    <row r="8" spans="1:3">
      <c r="A8" s="4" t="s">
        <v>35</v>
      </c>
      <c r="B8" s="5" t="n">
        <v>11698707</v>
      </c>
      <c r="C8" s="5" t="n">
        <v>4358082</v>
      </c>
    </row>
    <row r="9" spans="1:3">
      <c r="A9" s="4" t="s">
        <v>36</v>
      </c>
      <c r="B9" s="5" t="n">
        <v>5565736</v>
      </c>
      <c r="C9" s="5" t="n">
        <v>0</v>
      </c>
    </row>
    <row r="10" spans="1:3">
      <c r="A10" s="4" t="s">
        <v>37</v>
      </c>
      <c r="B10" s="5" t="n">
        <v>517714</v>
      </c>
      <c r="C10" s="5" t="n">
        <v>511120</v>
      </c>
    </row>
    <row r="11" spans="1:3">
      <c r="A11" s="4" t="s">
        <v>38</v>
      </c>
      <c r="B11" s="5" t="n">
        <v>7585674</v>
      </c>
      <c r="C11" s="5" t="n">
        <v>1302242</v>
      </c>
    </row>
    <row r="12" spans="1:3">
      <c r="A12" s="4" t="s">
        <v>39</v>
      </c>
      <c r="B12" s="5" t="n">
        <v>25367831</v>
      </c>
      <c r="C12" s="5" t="n">
        <v>6171444</v>
      </c>
    </row>
    <row r="13" spans="1:3">
      <c r="A13" s="3" t="s">
        <v>40</v>
      </c>
    </row>
    <row r="14" spans="1:3">
      <c r="A14" s="4" t="s">
        <v>41</v>
      </c>
      <c r="B14" s="5" t="n">
        <v>6267702</v>
      </c>
      <c r="C14" s="5" t="n">
        <v>4638879</v>
      </c>
    </row>
    <row r="15" spans="1:3">
      <c r="A15" s="4" t="s">
        <v>42</v>
      </c>
      <c r="B15" s="5" t="n">
        <v>1676865</v>
      </c>
      <c r="C15" s="5" t="n">
        <v>0</v>
      </c>
    </row>
    <row r="16" spans="1:3">
      <c r="A16" s="4" t="s">
        <v>43</v>
      </c>
      <c r="B16" s="5" t="n">
        <v>0</v>
      </c>
      <c r="C16" s="5" t="n">
        <v>1580000</v>
      </c>
    </row>
    <row r="17" spans="1:3">
      <c r="A17" s="4" t="s">
        <v>44</v>
      </c>
      <c r="B17" s="5" t="n">
        <v>233494</v>
      </c>
      <c r="C17" s="5" t="n">
        <v>0</v>
      </c>
    </row>
    <row r="18" spans="1:3">
      <c r="A18" s="4" t="s">
        <v>45</v>
      </c>
      <c r="B18" s="5" t="n">
        <v>8654398</v>
      </c>
      <c r="C18" s="5" t="n">
        <v>5891898</v>
      </c>
    </row>
    <row r="19" spans="1:3">
      <c r="A19" s="4" t="s">
        <v>46</v>
      </c>
      <c r="B19" s="5" t="n">
        <v>16832459</v>
      </c>
      <c r="C19" s="5" t="n">
        <v>12110777</v>
      </c>
    </row>
    <row r="20" spans="1:3">
      <c r="A20" s="3" t="s">
        <v>47</v>
      </c>
    </row>
    <row r="21" spans="1:3">
      <c r="A21" s="4" t="s">
        <v>48</v>
      </c>
      <c r="B21" s="5" t="n">
        <v>1478385</v>
      </c>
      <c r="C21" s="5" t="n">
        <v>0</v>
      </c>
    </row>
    <row r="22" spans="1:3">
      <c r="A22" s="4" t="s">
        <v>49</v>
      </c>
      <c r="B22" s="5" t="n">
        <v>1616205</v>
      </c>
      <c r="C22" s="5" t="n">
        <v>0</v>
      </c>
    </row>
    <row r="23" spans="1:3">
      <c r="A23" s="4" t="s">
        <v>50</v>
      </c>
      <c r="B23" s="5" t="n">
        <v>1931263</v>
      </c>
      <c r="C23" s="5" t="n">
        <v>1000908</v>
      </c>
    </row>
    <row r="24" spans="1:3">
      <c r="A24" s="4" t="s">
        <v>51</v>
      </c>
      <c r="B24" s="5" t="n">
        <v>5025853</v>
      </c>
      <c r="C24" s="5" t="n">
        <v>1000908</v>
      </c>
    </row>
    <row r="25" spans="1:3">
      <c r="A25" s="4" t="s">
        <v>52</v>
      </c>
      <c r="B25" s="5" t="n">
        <v>21858312</v>
      </c>
      <c r="C25" s="5" t="n">
        <v>13111685</v>
      </c>
    </row>
    <row r="26" spans="1:3">
      <c r="A26" s="3" t="s">
        <v>53</v>
      </c>
    </row>
    <row r="27" spans="1:3">
      <c r="A27" s="4" t="s">
        <v>54</v>
      </c>
      <c r="B27" s="5" t="n">
        <v>20124000</v>
      </c>
      <c r="C27" s="5" t="n">
        <v>0</v>
      </c>
    </row>
    <row r="28" spans="1:3">
      <c r="A28" s="4" t="s">
        <v>55</v>
      </c>
      <c r="B28" s="5" t="n">
        <v>0</v>
      </c>
      <c r="C28" s="5" t="n">
        <v>41265449</v>
      </c>
    </row>
    <row r="29" spans="1:3">
      <c r="A29" s="4" t="s">
        <v>56</v>
      </c>
      <c r="B29" s="5" t="n">
        <v>52550617</v>
      </c>
    </row>
    <row r="30" spans="1:3">
      <c r="A30" s="4" t="s">
        <v>57</v>
      </c>
      <c r="B30" s="5" t="n">
        <v>-69213498</v>
      </c>
      <c r="C30" s="5" t="n">
        <v>-48205690</v>
      </c>
    </row>
    <row r="31" spans="1:3">
      <c r="A31" s="4" t="s">
        <v>58</v>
      </c>
      <c r="B31" s="5" t="n">
        <v>3509519</v>
      </c>
      <c r="C31" s="5" t="n">
        <v>-6940241</v>
      </c>
    </row>
    <row r="32" spans="1:3">
      <c r="A32" s="4" t="s">
        <v>59</v>
      </c>
      <c r="B32" s="5" t="n">
        <v>25367831</v>
      </c>
      <c r="C32" s="5" t="n">
        <v>6171444</v>
      </c>
    </row>
    <row r="33" spans="1:3">
      <c r="A33" s="4" t="s">
        <v>60</v>
      </c>
    </row>
    <row r="34" spans="1:3">
      <c r="A34" s="3" t="s">
        <v>53</v>
      </c>
    </row>
    <row r="35" spans="1:3">
      <c r="A35" s="4" t="s">
        <v>55</v>
      </c>
      <c r="B35" s="7" t="n">
        <v>4840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2</v>
      </c>
      <c r="D1" s="2" t="s">
        <v>1</v>
      </c>
    </row>
    <row r="2" spans="1:5">
      <c r="B2" s="2" t="s">
        <v>2</v>
      </c>
      <c r="C2" s="2" t="s">
        <v>73</v>
      </c>
      <c r="D2" s="2" t="s">
        <v>2</v>
      </c>
      <c r="E2" s="2" t="s">
        <v>73</v>
      </c>
    </row>
    <row r="3" spans="1:5">
      <c r="A3" s="3" t="s">
        <v>315</v>
      </c>
    </row>
    <row r="4" spans="1:5">
      <c r="A4" s="4" t="s">
        <v>316</v>
      </c>
      <c r="B4" s="7" t="n">
        <v>-19140603</v>
      </c>
      <c r="C4" s="7" t="n">
        <v>70662</v>
      </c>
      <c r="D4" s="7" t="n">
        <v>-20774316</v>
      </c>
      <c r="E4" s="7" t="n">
        <v>-916982</v>
      </c>
    </row>
    <row r="5" spans="1:5">
      <c r="A5" s="4" t="s">
        <v>317</v>
      </c>
      <c r="B5" s="5" t="n">
        <v>233494</v>
      </c>
      <c r="C5" s="5" t="n">
        <v>0</v>
      </c>
      <c r="D5" s="5" t="n">
        <v>233494</v>
      </c>
      <c r="E5" s="5" t="n">
        <v>0</v>
      </c>
    </row>
    <row r="6" spans="1:5">
      <c r="A6" s="4" t="s">
        <v>317</v>
      </c>
      <c r="B6" s="5" t="n">
        <v>233494</v>
      </c>
      <c r="C6" s="5" t="n">
        <v>0</v>
      </c>
      <c r="D6" s="5" t="n">
        <v>233494</v>
      </c>
      <c r="E6" s="5" t="n">
        <v>0</v>
      </c>
    </row>
    <row r="7" spans="1:5">
      <c r="A7" s="4" t="s">
        <v>318</v>
      </c>
      <c r="B7" s="7" t="n">
        <v>-19374097</v>
      </c>
      <c r="C7" s="7" t="n">
        <v>70662</v>
      </c>
      <c r="D7" s="7" t="n">
        <v>-21007810</v>
      </c>
      <c r="E7" s="7" t="n">
        <v>70662</v>
      </c>
    </row>
    <row r="8" spans="1:5">
      <c r="A8" s="4" t="s">
        <v>319</v>
      </c>
      <c r="B8" s="5" t="n">
        <v>48400371</v>
      </c>
      <c r="C8" s="5" t="n">
        <v>21825770</v>
      </c>
      <c r="D8" s="5" t="n">
        <v>39745890</v>
      </c>
      <c r="E8" s="5" t="n">
        <v>21825770</v>
      </c>
    </row>
    <row r="9" spans="1:5">
      <c r="A9" s="4" t="s">
        <v>319</v>
      </c>
      <c r="B9" s="5" t="n">
        <v>48400371</v>
      </c>
      <c r="C9" s="5" t="n">
        <v>21825770</v>
      </c>
      <c r="D9" s="5" t="n">
        <v>39745890</v>
      </c>
      <c r="E9" s="5" t="n">
        <v>21825770</v>
      </c>
    </row>
    <row r="10" spans="1:5">
      <c r="A10" s="4" t="s">
        <v>320</v>
      </c>
      <c r="B10" s="7" t="n">
        <v>0</v>
      </c>
      <c r="C10" s="7" t="n">
        <v>0</v>
      </c>
      <c r="D10" s="7" t="n">
        <v>0</v>
      </c>
      <c r="E10" s="7" t="n">
        <v>0</v>
      </c>
    </row>
    <row r="11" spans="1:5">
      <c r="A11" s="4" t="s">
        <v>321</v>
      </c>
      <c r="B11" s="5" t="n">
        <v>0</v>
      </c>
      <c r="C11" s="5" t="n">
        <v>0</v>
      </c>
      <c r="D11" s="5" t="n">
        <v>0</v>
      </c>
      <c r="E11" s="5" t="n">
        <v>0</v>
      </c>
    </row>
    <row r="12" spans="1:5">
      <c r="A12" s="4" t="s">
        <v>322</v>
      </c>
      <c r="B12" s="5" t="n">
        <v>48400371</v>
      </c>
      <c r="C12" s="5" t="n">
        <v>21825770</v>
      </c>
      <c r="D12" s="5" t="n">
        <v>39745890</v>
      </c>
      <c r="E12" s="5" t="n">
        <v>21825770</v>
      </c>
    </row>
    <row r="13" spans="1:5">
      <c r="A13" s="4" t="s">
        <v>323</v>
      </c>
      <c r="B13" s="9" t="n">
        <v>-0.4</v>
      </c>
      <c r="C13" s="7" t="n">
        <v>0</v>
      </c>
      <c r="D13" s="9" t="n">
        <v>-0.52</v>
      </c>
      <c r="E13" s="9" t="n">
        <v>-0.04</v>
      </c>
    </row>
    <row r="14" spans="1:5">
      <c r="A14" s="4" t="s">
        <v>323</v>
      </c>
      <c r="B14" s="9" t="n">
        <v>-0.4</v>
      </c>
      <c r="C14" s="7" t="n">
        <v>0</v>
      </c>
      <c r="D14" s="9" t="n">
        <v>-0.52</v>
      </c>
      <c r="E14" s="9" t="n">
        <v>-0.0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8</v>
      </c>
    </row>
    <row r="2" spans="1:3">
      <c r="A2" s="3" t="s">
        <v>325</v>
      </c>
    </row>
    <row r="3" spans="1:3">
      <c r="A3" s="4" t="s">
        <v>326</v>
      </c>
      <c r="B3" s="7" t="n">
        <v>9581245</v>
      </c>
      <c r="C3" s="7" t="n">
        <v>3755705</v>
      </c>
    </row>
    <row r="4" spans="1:3">
      <c r="A4" s="4" t="s">
        <v>327</v>
      </c>
      <c r="B4" s="5" t="n">
        <v>11817</v>
      </c>
      <c r="C4" s="5" t="n">
        <v>1435</v>
      </c>
    </row>
    <row r="5" spans="1:3">
      <c r="A5" s="4" t="s">
        <v>328</v>
      </c>
      <c r="B5" s="5" t="n">
        <v>4183075</v>
      </c>
      <c r="C5" s="5" t="n">
        <v>4119802</v>
      </c>
    </row>
    <row r="6" spans="1:3">
      <c r="A6" s="4" t="s">
        <v>329</v>
      </c>
      <c r="B6" s="5" t="n">
        <v>13776137</v>
      </c>
      <c r="C6" s="5" t="n">
        <v>7876942</v>
      </c>
    </row>
    <row r="7" spans="1:3">
      <c r="A7" s="4" t="s">
        <v>330</v>
      </c>
      <c r="B7" s="5" t="n">
        <v>-6701568</v>
      </c>
      <c r="C7" s="5" t="n">
        <v>-6582648</v>
      </c>
    </row>
    <row r="8" spans="1:3">
      <c r="A8" s="4" t="s">
        <v>331</v>
      </c>
      <c r="B8" s="5" t="n">
        <v>7074569</v>
      </c>
      <c r="C8" s="5" t="n">
        <v>1294294</v>
      </c>
    </row>
    <row r="9" spans="1:3">
      <c r="A9" s="3" t="s">
        <v>332</v>
      </c>
    </row>
    <row r="10" spans="1:3">
      <c r="A10" s="4" t="s">
        <v>333</v>
      </c>
      <c r="B10" s="5" t="n">
        <v>1637575</v>
      </c>
      <c r="C10" s="5" t="n">
        <v>1132987</v>
      </c>
    </row>
    <row r="11" spans="1:3">
      <c r="A11" s="4" t="s">
        <v>334</v>
      </c>
      <c r="B11" s="5" t="n">
        <v>-1126470</v>
      </c>
      <c r="C11" s="5" t="n">
        <v>-1125039</v>
      </c>
    </row>
    <row r="12" spans="1:3">
      <c r="A12" s="4" t="s">
        <v>335</v>
      </c>
      <c r="B12" s="5" t="n">
        <v>511105</v>
      </c>
      <c r="C12" s="5" t="n">
        <v>7948</v>
      </c>
    </row>
    <row r="13" spans="1:3">
      <c r="A13" s="4" t="s">
        <v>336</v>
      </c>
      <c r="B13" s="5" t="n">
        <v>7585674</v>
      </c>
      <c r="C13" s="5" t="n">
        <v>1302242</v>
      </c>
    </row>
    <row r="14" spans="1:3">
      <c r="A14" s="4" t="s">
        <v>337</v>
      </c>
    </row>
    <row r="15" spans="1:3">
      <c r="A15" s="3" t="s">
        <v>332</v>
      </c>
    </row>
    <row r="16" spans="1:3">
      <c r="A16" s="4" t="s">
        <v>333</v>
      </c>
      <c r="B16" s="5" t="n">
        <v>501375</v>
      </c>
      <c r="C16" s="5" t="n">
        <v>0</v>
      </c>
    </row>
    <row r="17" spans="1:3">
      <c r="A17" s="4" t="s">
        <v>338</v>
      </c>
    </row>
    <row r="18" spans="1:3">
      <c r="A18" s="3" t="s">
        <v>332</v>
      </c>
    </row>
    <row r="19" spans="1:3">
      <c r="A19" s="4" t="s">
        <v>333</v>
      </c>
      <c r="B19" s="5" t="n">
        <v>40061</v>
      </c>
      <c r="C19" s="5" t="n">
        <v>40061</v>
      </c>
    </row>
    <row r="20" spans="1:3">
      <c r="A20" s="4" t="s">
        <v>339</v>
      </c>
    </row>
    <row r="21" spans="1:3">
      <c r="A21" s="3" t="s">
        <v>332</v>
      </c>
    </row>
    <row r="22" spans="1:3">
      <c r="A22" s="4" t="s">
        <v>333</v>
      </c>
      <c r="B22" s="7" t="n">
        <v>1096139</v>
      </c>
      <c r="C22" s="7" t="n">
        <v>109292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3</v>
      </c>
    </row>
    <row r="3" spans="1:3">
      <c r="A3" s="3" t="s">
        <v>341</v>
      </c>
    </row>
    <row r="4" spans="1:3">
      <c r="A4" s="4" t="s">
        <v>342</v>
      </c>
      <c r="B4" s="7" t="n">
        <v>-4362606</v>
      </c>
      <c r="C4" s="7" t="n">
        <v>-311774</v>
      </c>
    </row>
    <row r="5" spans="1:3">
      <c r="A5" s="3" t="s">
        <v>343</v>
      </c>
    </row>
    <row r="6" spans="1:3">
      <c r="A6" s="4" t="s">
        <v>344</v>
      </c>
      <c r="B6" s="5" t="n">
        <v>0</v>
      </c>
      <c r="C6" s="5" t="n">
        <v>0</v>
      </c>
    </row>
    <row r="7" spans="1:3">
      <c r="A7" s="4" t="s">
        <v>345</v>
      </c>
      <c r="B7" s="5" t="n">
        <v>624</v>
      </c>
      <c r="C7" s="5" t="n">
        <v>205</v>
      </c>
    </row>
    <row r="8" spans="1:3">
      <c r="A8" s="4" t="s">
        <v>346</v>
      </c>
      <c r="B8" s="5" t="n">
        <v>4361982</v>
      </c>
      <c r="C8" s="5" t="n">
        <v>311569</v>
      </c>
    </row>
    <row r="9" spans="1:3">
      <c r="A9" s="4" t="s">
        <v>347</v>
      </c>
      <c r="B9" s="7" t="n">
        <v>0</v>
      </c>
      <c r="C9"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3</v>
      </c>
    </row>
    <row r="3" spans="1:3">
      <c r="A3" s="3" t="s">
        <v>341</v>
      </c>
    </row>
    <row r="4" spans="1:3">
      <c r="A4" s="4" t="s">
        <v>349</v>
      </c>
      <c r="B4" s="4" t="s">
        <v>350</v>
      </c>
      <c r="C4" s="4" t="s">
        <v>3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v>
      </c>
      <c r="B1" s="2" t="s">
        <v>2</v>
      </c>
      <c r="C1" s="2" t="s">
        <v>28</v>
      </c>
    </row>
    <row r="2" spans="1:3">
      <c r="A2" s="4" t="s">
        <v>62</v>
      </c>
      <c r="B2" s="7" t="n">
        <v>10</v>
      </c>
    </row>
    <row r="3" spans="1:3">
      <c r="A3" s="4" t="s">
        <v>63</v>
      </c>
      <c r="B3" s="5" t="n">
        <v>3000000</v>
      </c>
    </row>
    <row r="4" spans="1:3">
      <c r="A4" s="4" t="s">
        <v>64</v>
      </c>
      <c r="B4" s="5" t="n">
        <v>2012400</v>
      </c>
    </row>
    <row r="5" spans="1:3">
      <c r="A5" s="4" t="s">
        <v>65</v>
      </c>
      <c r="B5" s="5" t="n">
        <v>2012400</v>
      </c>
    </row>
    <row r="6" spans="1:3">
      <c r="A6" s="4" t="s">
        <v>66</v>
      </c>
      <c r="C6" s="7" t="n">
        <v>0</v>
      </c>
    </row>
    <row r="7" spans="1:3">
      <c r="A7" s="4" t="s">
        <v>67</v>
      </c>
      <c r="C7" s="5" t="n">
        <v>30000000</v>
      </c>
    </row>
    <row r="8" spans="1:3">
      <c r="A8" s="4" t="s">
        <v>68</v>
      </c>
      <c r="C8" s="5" t="n">
        <v>21850185</v>
      </c>
    </row>
    <row r="9" spans="1:3">
      <c r="A9" s="4" t="s">
        <v>69</v>
      </c>
      <c r="C9" s="5" t="n">
        <v>21850185</v>
      </c>
    </row>
    <row r="10" spans="1:3">
      <c r="A10" s="4" t="s">
        <v>60</v>
      </c>
    </row>
    <row r="11" spans="1:3">
      <c r="A11" s="4" t="s">
        <v>67</v>
      </c>
      <c r="B11" s="5" t="n">
        <v>280000000</v>
      </c>
    </row>
    <row r="12" spans="1:3">
      <c r="A12" s="4" t="s">
        <v>68</v>
      </c>
      <c r="B12" s="5" t="n">
        <v>48400371</v>
      </c>
    </row>
    <row r="13" spans="1:3">
      <c r="A13" s="4" t="s">
        <v>69</v>
      </c>
      <c r="B13" s="5" t="n">
        <v>48400371</v>
      </c>
    </row>
    <row r="14" spans="1:3">
      <c r="A14" s="4" t="s">
        <v>70</v>
      </c>
      <c r="B14"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794359</v>
      </c>
      <c r="C3" s="7" t="n">
        <v>245508</v>
      </c>
      <c r="D3" s="7" t="n">
        <v>1517531</v>
      </c>
      <c r="E3" s="7" t="n">
        <v>519906</v>
      </c>
    </row>
    <row r="4" spans="1:5">
      <c r="A4" s="3" t="s">
        <v>75</v>
      </c>
    </row>
    <row r="5" spans="1:5">
      <c r="A5" s="4" t="s">
        <v>76</v>
      </c>
      <c r="B5" s="5" t="n">
        <v>499170</v>
      </c>
      <c r="C5" s="5" t="n">
        <v>123832</v>
      </c>
      <c r="D5" s="5" t="n">
        <v>766818</v>
      </c>
      <c r="E5" s="5" t="n">
        <v>230453</v>
      </c>
    </row>
    <row r="6" spans="1:5">
      <c r="A6" s="4" t="s">
        <v>77</v>
      </c>
      <c r="B6" s="5" t="n">
        <v>0</v>
      </c>
      <c r="C6" s="5" t="n">
        <v>99468</v>
      </c>
      <c r="D6" s="5" t="n">
        <v>0</v>
      </c>
      <c r="E6" s="5" t="n">
        <v>136837</v>
      </c>
    </row>
    <row r="7" spans="1:5">
      <c r="A7" s="4" t="s">
        <v>78</v>
      </c>
      <c r="B7" s="5" t="n">
        <v>9790</v>
      </c>
      <c r="C7" s="5" t="n">
        <v>0</v>
      </c>
      <c r="D7" s="5" t="n">
        <v>9790</v>
      </c>
      <c r="E7" s="5" t="n">
        <v>6000</v>
      </c>
    </row>
    <row r="8" spans="1:5">
      <c r="A8" s="4" t="s">
        <v>79</v>
      </c>
      <c r="B8" s="5" t="n">
        <v>608273</v>
      </c>
      <c r="C8" s="5" t="n">
        <v>450042</v>
      </c>
      <c r="D8" s="5" t="n">
        <v>1467630</v>
      </c>
      <c r="E8" s="5" t="n">
        <v>1015028</v>
      </c>
    </row>
    <row r="9" spans="1:5">
      <c r="A9" s="4" t="s">
        <v>80</v>
      </c>
      <c r="B9" s="5" t="n">
        <v>364580</v>
      </c>
      <c r="C9" s="5" t="n">
        <v>188989</v>
      </c>
      <c r="D9" s="5" t="n">
        <v>1077302</v>
      </c>
      <c r="E9" s="5" t="n">
        <v>668283</v>
      </c>
    </row>
    <row r="10" spans="1:5">
      <c r="A10" s="4" t="s">
        <v>81</v>
      </c>
      <c r="B10" s="5" t="n">
        <v>55210</v>
      </c>
      <c r="C10" s="5" t="n">
        <v>108084</v>
      </c>
      <c r="D10" s="5" t="n">
        <v>123693</v>
      </c>
      <c r="E10" s="5" t="n">
        <v>162232</v>
      </c>
    </row>
    <row r="11" spans="1:5">
      <c r="A11" s="4" t="s">
        <v>82</v>
      </c>
      <c r="B11" s="5" t="n">
        <v>102230</v>
      </c>
      <c r="C11" s="5" t="n">
        <v>43464</v>
      </c>
      <c r="D11" s="5" t="n">
        <v>275946</v>
      </c>
      <c r="E11" s="5" t="n">
        <v>90304</v>
      </c>
    </row>
    <row r="12" spans="1:5">
      <c r="A12" s="4" t="s">
        <v>83</v>
      </c>
      <c r="B12" s="5" t="n">
        <v>1639253</v>
      </c>
      <c r="C12" s="5" t="n">
        <v>1013879</v>
      </c>
      <c r="D12" s="5" t="n">
        <v>3721179</v>
      </c>
      <c r="E12" s="5" t="n">
        <v>2309137</v>
      </c>
    </row>
    <row r="13" spans="1:5">
      <c r="A13" s="4" t="s">
        <v>84</v>
      </c>
      <c r="B13" s="5" t="n">
        <v>0</v>
      </c>
      <c r="C13" s="5" t="n">
        <v>878533</v>
      </c>
      <c r="D13" s="5" t="n">
        <v>0</v>
      </c>
      <c r="E13" s="5" t="n">
        <v>878533</v>
      </c>
    </row>
    <row r="14" spans="1:5">
      <c r="A14" s="4" t="s">
        <v>85</v>
      </c>
      <c r="B14" s="5" t="n">
        <v>-844894</v>
      </c>
      <c r="C14" s="5" t="n">
        <v>110162</v>
      </c>
      <c r="D14" s="5" t="n">
        <v>-2203648</v>
      </c>
      <c r="E14" s="5" t="n">
        <v>-910698</v>
      </c>
    </row>
    <row r="15" spans="1:5">
      <c r="A15" s="3" t="s">
        <v>86</v>
      </c>
    </row>
    <row r="16" spans="1:5">
      <c r="A16" s="4" t="s">
        <v>87</v>
      </c>
      <c r="B16" s="5" t="n">
        <v>0</v>
      </c>
      <c r="C16" s="5" t="n">
        <v>-39500</v>
      </c>
      <c r="D16" s="5" t="n">
        <v>-169829</v>
      </c>
      <c r="E16" s="5" t="n">
        <v>-79412</v>
      </c>
    </row>
    <row r="17" spans="1:5">
      <c r="A17" s="4" t="s">
        <v>88</v>
      </c>
      <c r="B17" s="5" t="n">
        <v>46218</v>
      </c>
      <c r="C17" s="5" t="n">
        <v>0</v>
      </c>
      <c r="D17" s="5" t="n">
        <v>46218</v>
      </c>
      <c r="E17" s="5" t="n">
        <v>73128</v>
      </c>
    </row>
    <row r="18" spans="1:5">
      <c r="A18" s="4" t="s">
        <v>89</v>
      </c>
      <c r="B18" s="5" t="n">
        <v>-16217673</v>
      </c>
      <c r="C18" s="5" t="n">
        <v>0</v>
      </c>
      <c r="D18" s="5" t="n">
        <v>-16217673</v>
      </c>
      <c r="E18" s="5" t="n">
        <v>0</v>
      </c>
    </row>
    <row r="19" spans="1:5">
      <c r="A19" s="4" t="s">
        <v>90</v>
      </c>
      <c r="B19" s="5" t="n">
        <v>-684264</v>
      </c>
      <c r="C19" s="5" t="n">
        <v>0</v>
      </c>
      <c r="D19" s="5" t="n">
        <v>-684264</v>
      </c>
      <c r="E19" s="5" t="n">
        <v>0</v>
      </c>
    </row>
    <row r="20" spans="1:5">
      <c r="A20" s="4" t="s">
        <v>91</v>
      </c>
      <c r="B20" s="5" t="n">
        <v>0</v>
      </c>
      <c r="C20" s="5" t="n">
        <v>0</v>
      </c>
      <c r="D20" s="5" t="n">
        <v>-105130</v>
      </c>
      <c r="E20" s="5" t="n">
        <v>0</v>
      </c>
    </row>
    <row r="21" spans="1:5">
      <c r="A21" s="4" t="s">
        <v>92</v>
      </c>
      <c r="B21" s="5" t="n">
        <v>-1439990</v>
      </c>
      <c r="C21" s="5" t="n">
        <v>0</v>
      </c>
      <c r="D21" s="5" t="n">
        <v>-1439990</v>
      </c>
      <c r="E21" s="5" t="n">
        <v>0</v>
      </c>
    </row>
    <row r="22" spans="1:5">
      <c r="A22" s="4" t="s">
        <v>93</v>
      </c>
      <c r="B22" s="5" t="n">
        <v>-19140603</v>
      </c>
      <c r="C22" s="5" t="n">
        <v>70662</v>
      </c>
      <c r="D22" s="5" t="n">
        <v>-20774316</v>
      </c>
      <c r="E22" s="5" t="n">
        <v>-916982</v>
      </c>
    </row>
    <row r="23" spans="1:5">
      <c r="A23" s="4" t="s">
        <v>94</v>
      </c>
      <c r="B23" s="7" t="n">
        <v>-19140603</v>
      </c>
      <c r="C23" s="7" t="n">
        <v>70662</v>
      </c>
      <c r="D23" s="7" t="n">
        <v>-20774316</v>
      </c>
      <c r="E23" s="7" t="n">
        <v>-916982</v>
      </c>
    </row>
    <row r="24" spans="1:5">
      <c r="A24" s="4" t="s">
        <v>95</v>
      </c>
      <c r="B24" s="9" t="n">
        <v>-0.4</v>
      </c>
      <c r="C24" s="7" t="n">
        <v>0</v>
      </c>
      <c r="D24" s="9" t="n">
        <v>-0.52</v>
      </c>
      <c r="E24" s="9" t="n">
        <v>-0.04</v>
      </c>
    </row>
    <row r="25" spans="1:5">
      <c r="A25" s="4" t="s">
        <v>96</v>
      </c>
      <c r="B25" s="9" t="n">
        <v>-0.4</v>
      </c>
      <c r="C25" s="7" t="n">
        <v>0</v>
      </c>
      <c r="D25" s="9" t="n">
        <v>-0.52</v>
      </c>
      <c r="E25" s="9" t="n">
        <v>-0.04</v>
      </c>
    </row>
    <row r="26" spans="1:5">
      <c r="A26" s="4" t="s">
        <v>97</v>
      </c>
    </row>
    <row r="27" spans="1:5">
      <c r="A27" s="4" t="s">
        <v>74</v>
      </c>
      <c r="B27" s="7" t="n">
        <v>281929</v>
      </c>
      <c r="C27" s="7" t="n">
        <v>163706</v>
      </c>
      <c r="D27" s="7" t="n">
        <v>953131</v>
      </c>
      <c r="E27" s="7" t="n">
        <v>351049</v>
      </c>
    </row>
    <row r="28" spans="1:5">
      <c r="A28" s="4" t="s">
        <v>98</v>
      </c>
    </row>
    <row r="29" spans="1:5">
      <c r="A29" s="4" t="s">
        <v>74</v>
      </c>
      <c r="B29" s="7" t="n">
        <v>512430</v>
      </c>
      <c r="C29" s="7" t="n">
        <v>81802</v>
      </c>
      <c r="D29" s="7" t="n">
        <v>564400</v>
      </c>
      <c r="E29" s="7" t="n">
        <v>1688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9</v>
      </c>
      <c r="B1" s="2" t="s">
        <v>1</v>
      </c>
    </row>
    <row r="2" spans="1:3">
      <c r="B2" s="2" t="s">
        <v>2</v>
      </c>
      <c r="C2" s="2" t="s">
        <v>73</v>
      </c>
    </row>
    <row r="3" spans="1:3">
      <c r="A3" s="3" t="s">
        <v>100</v>
      </c>
    </row>
    <row r="4" spans="1:3">
      <c r="A4" s="4" t="s">
        <v>101</v>
      </c>
      <c r="B4" s="7" t="n">
        <v>-20774316</v>
      </c>
      <c r="C4" s="7" t="n">
        <v>-916982</v>
      </c>
    </row>
    <row r="5" spans="1:3">
      <c r="A5" s="3" t="s">
        <v>102</v>
      </c>
    </row>
    <row r="6" spans="1:3">
      <c r="A6" s="4" t="s">
        <v>82</v>
      </c>
      <c r="B6" s="5" t="n">
        <v>275946</v>
      </c>
      <c r="C6" s="5" t="n">
        <v>90304</v>
      </c>
    </row>
    <row r="7" spans="1:3">
      <c r="A7" s="4" t="s">
        <v>77</v>
      </c>
      <c r="B7" s="5" t="n">
        <v>0</v>
      </c>
      <c r="C7" s="5" t="n">
        <v>136837</v>
      </c>
    </row>
    <row r="8" spans="1:3">
      <c r="A8" s="4" t="s">
        <v>89</v>
      </c>
      <c r="B8" s="5" t="n">
        <v>16217673</v>
      </c>
      <c r="C8" s="5" t="n">
        <v>0</v>
      </c>
    </row>
    <row r="9" spans="1:3">
      <c r="A9" s="4" t="s">
        <v>103</v>
      </c>
      <c r="B9" s="5" t="n">
        <v>0</v>
      </c>
      <c r="C9" s="5" t="n">
        <v>-878533</v>
      </c>
    </row>
    <row r="10" spans="1:3">
      <c r="A10" s="4" t="s">
        <v>88</v>
      </c>
      <c r="B10" s="5" t="n">
        <v>-46218</v>
      </c>
      <c r="C10" s="5" t="n">
        <v>-73128</v>
      </c>
    </row>
    <row r="11" spans="1:3">
      <c r="A11" s="4" t="s">
        <v>90</v>
      </c>
      <c r="B11" s="5" t="n">
        <v>684264</v>
      </c>
      <c r="C11" s="5" t="n">
        <v>0</v>
      </c>
    </row>
    <row r="12" spans="1:3">
      <c r="A12" s="4" t="s">
        <v>92</v>
      </c>
      <c r="B12" s="5" t="n">
        <v>1439990</v>
      </c>
      <c r="C12" s="5" t="n">
        <v>0</v>
      </c>
    </row>
    <row r="13" spans="1:3">
      <c r="A13" s="4" t="s">
        <v>78</v>
      </c>
      <c r="B13" s="5" t="n">
        <v>9790</v>
      </c>
      <c r="C13" s="5" t="n">
        <v>6000</v>
      </c>
    </row>
    <row r="14" spans="1:3">
      <c r="A14" s="4" t="s">
        <v>91</v>
      </c>
      <c r="B14" s="5" t="n">
        <v>105130</v>
      </c>
      <c r="C14" s="5" t="n">
        <v>0</v>
      </c>
    </row>
    <row r="15" spans="1:3">
      <c r="A15" s="4" t="s">
        <v>104</v>
      </c>
      <c r="B15" s="5" t="n">
        <v>144186</v>
      </c>
      <c r="C15" s="5" t="n">
        <v>0</v>
      </c>
    </row>
    <row r="16" spans="1:3">
      <c r="A16" s="3" t="s">
        <v>105</v>
      </c>
    </row>
    <row r="17" spans="1:3">
      <c r="A17" s="4" t="s">
        <v>106</v>
      </c>
      <c r="B17" s="5" t="n">
        <v>319805</v>
      </c>
      <c r="C17" s="5" t="n">
        <v>39323</v>
      </c>
    </row>
    <row r="18" spans="1:3">
      <c r="A18" s="4" t="s">
        <v>107</v>
      </c>
      <c r="B18" s="5" t="n">
        <v>-9634</v>
      </c>
      <c r="C18" s="5" t="n">
        <v>-578743</v>
      </c>
    </row>
    <row r="19" spans="1:3">
      <c r="A19" s="4" t="s">
        <v>108</v>
      </c>
      <c r="B19" s="5" t="n">
        <v>-1083520</v>
      </c>
      <c r="C19" s="5" t="n">
        <v>0</v>
      </c>
    </row>
    <row r="20" spans="1:3">
      <c r="A20" s="3" t="s">
        <v>109</v>
      </c>
    </row>
    <row r="21" spans="1:3">
      <c r="A21" s="4" t="s">
        <v>41</v>
      </c>
      <c r="B21" s="5" t="n">
        <v>1757760</v>
      </c>
      <c r="C21" s="5" t="n">
        <v>1025590</v>
      </c>
    </row>
    <row r="22" spans="1:3">
      <c r="A22" s="4" t="s">
        <v>42</v>
      </c>
      <c r="B22" s="5" t="n">
        <v>-301220</v>
      </c>
      <c r="C22" s="5" t="n">
        <v>0</v>
      </c>
    </row>
    <row r="23" spans="1:3">
      <c r="A23" s="4" t="s">
        <v>110</v>
      </c>
      <c r="B23" s="5" t="n">
        <v>50415</v>
      </c>
      <c r="C23" s="5" t="n">
        <v>0</v>
      </c>
    </row>
    <row r="24" spans="1:3">
      <c r="A24" s="4" t="s">
        <v>111</v>
      </c>
      <c r="B24" s="5" t="n">
        <v>-1209949</v>
      </c>
      <c r="C24" s="5" t="n">
        <v>-1149332</v>
      </c>
    </row>
    <row r="25" spans="1:3">
      <c r="A25" s="3" t="s">
        <v>112</v>
      </c>
    </row>
    <row r="26" spans="1:3">
      <c r="A26" s="4" t="s">
        <v>113</v>
      </c>
      <c r="B26" s="5" t="n">
        <v>-36008</v>
      </c>
      <c r="C26" s="5" t="n">
        <v>-1053442</v>
      </c>
    </row>
    <row r="27" spans="1:3">
      <c r="A27" s="4" t="s">
        <v>114</v>
      </c>
      <c r="B27" s="5" t="n">
        <v>2762500</v>
      </c>
      <c r="C27" s="5" t="n">
        <v>1425000</v>
      </c>
    </row>
    <row r="28" spans="1:3">
      <c r="A28" s="4" t="s">
        <v>115</v>
      </c>
      <c r="B28" s="5" t="n">
        <v>3444482</v>
      </c>
      <c r="C28" s="5" t="n">
        <v>0</v>
      </c>
    </row>
    <row r="29" spans="1:3">
      <c r="A29" s="4" t="s">
        <v>116</v>
      </c>
      <c r="B29" s="5" t="n">
        <v>548805</v>
      </c>
      <c r="C29" s="5" t="n">
        <v>0</v>
      </c>
    </row>
    <row r="30" spans="1:3">
      <c r="A30" s="4" t="s">
        <v>117</v>
      </c>
      <c r="B30" s="5" t="n">
        <v>6719779</v>
      </c>
      <c r="C30" s="5" t="n">
        <v>371558</v>
      </c>
    </row>
    <row r="31" spans="1:3">
      <c r="A31" s="3" t="s">
        <v>118</v>
      </c>
    </row>
    <row r="32" spans="1:3">
      <c r="A32" s="4" t="s">
        <v>119</v>
      </c>
      <c r="B32" s="5" t="n">
        <v>-274920</v>
      </c>
      <c r="C32" s="5" t="n">
        <v>0</v>
      </c>
    </row>
    <row r="33" spans="1:3">
      <c r="A33" s="4" t="s">
        <v>120</v>
      </c>
      <c r="B33" s="5" t="n">
        <v>-1900000</v>
      </c>
      <c r="C33" s="5" t="n">
        <v>0</v>
      </c>
    </row>
    <row r="34" spans="1:3">
      <c r="A34" s="4" t="s">
        <v>121</v>
      </c>
      <c r="B34" s="5" t="n">
        <v>-2174920</v>
      </c>
      <c r="C34" s="5" t="n">
        <v>0</v>
      </c>
    </row>
    <row r="35" spans="1:3">
      <c r="A35" s="4" t="s">
        <v>122</v>
      </c>
      <c r="B35" s="5" t="n">
        <v>3334910</v>
      </c>
      <c r="C35" s="5" t="n">
        <v>-777774</v>
      </c>
    </row>
    <row r="36" spans="1:3">
      <c r="A36" s="4" t="s">
        <v>123</v>
      </c>
      <c r="B36" s="5" t="n">
        <v>3338693</v>
      </c>
      <c r="C36" s="5" t="n">
        <v>4994598</v>
      </c>
    </row>
    <row r="37" spans="1:3">
      <c r="A37" s="4" t="s">
        <v>124</v>
      </c>
      <c r="B37" s="5" t="n">
        <v>6673603</v>
      </c>
      <c r="C37" s="5" t="n">
        <v>4216824</v>
      </c>
    </row>
    <row r="38" spans="1:3">
      <c r="A38" s="3" t="s">
        <v>125</v>
      </c>
    </row>
    <row r="39" spans="1:3">
      <c r="A39" s="4" t="s">
        <v>126</v>
      </c>
      <c r="B39" s="5" t="n">
        <v>164829</v>
      </c>
      <c r="C39" s="5" t="n">
        <v>412</v>
      </c>
    </row>
    <row r="40" spans="1:3">
      <c r="A40" s="4" t="s">
        <v>127</v>
      </c>
      <c r="B40" s="5" t="n">
        <v>2400</v>
      </c>
      <c r="C40" s="5" t="n">
        <v>1539</v>
      </c>
    </row>
    <row r="41" spans="1:3">
      <c r="A41" s="3" t="s">
        <v>128</v>
      </c>
    </row>
    <row r="42" spans="1:3">
      <c r="A42" s="4" t="s">
        <v>129</v>
      </c>
      <c r="B42" s="7" t="n">
        <v>9546068</v>
      </c>
      <c r="C42" s="7" t="n">
        <v>0</v>
      </c>
    </row>
    <row r="43" spans="1:3">
      <c r="A43" s="4" t="s">
        <v>130</v>
      </c>
      <c r="B43" s="5" t="n">
        <v>20124000</v>
      </c>
      <c r="C43" s="5" t="n">
        <v>0</v>
      </c>
    </row>
    <row r="44" spans="1:3">
      <c r="A44" s="4" t="s">
        <v>131</v>
      </c>
      <c r="B44" s="7" t="n">
        <v>1440000</v>
      </c>
      <c r="C44" s="7" t="n">
        <v>0</v>
      </c>
    </row>
    <row r="45" spans="1:3">
      <c r="A45" s="4" t="s">
        <v>132</v>
      </c>
      <c r="B45" s="5" t="n">
        <v>347500</v>
      </c>
      <c r="C45" s="5" t="n">
        <v>0</v>
      </c>
    </row>
    <row r="46" spans="1:3">
      <c r="A46" s="4" t="s">
        <v>133</v>
      </c>
      <c r="B46" s="5" t="n">
        <v>0</v>
      </c>
      <c r="C46" s="5" t="n">
        <v>30000</v>
      </c>
    </row>
    <row r="47" spans="1:3">
      <c r="A47" s="4" t="s">
        <v>134</v>
      </c>
      <c r="B47" s="7" t="n">
        <v>0</v>
      </c>
      <c r="C47" s="7" t="n">
        <v>34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0" t="n">
        <v>1</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27:12Z</dcterms:created>
  <dcterms:modified xmlns:dcterms="http://purl.org/dc/terms/" xmlns:xsi="http://www.w3.org/2001/XMLSchema-instance" xsi:type="dcterms:W3CDTF">2018-08-20T15:27:12Z</dcterms:modified>
</cp:coreProperties>
</file>